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Summary of " sheetId="7" state="visible" r:id="rId7"/>
    <sheet xmlns:r="http://schemas.openxmlformats.org/officeDocument/2006/relationships" name="2. Agreement with Distributors" sheetId="8" state="visible" r:id="rId8"/>
    <sheet xmlns:r="http://schemas.openxmlformats.org/officeDocument/2006/relationships" name="3. Operating Lease" sheetId="9" state="visible" r:id="rId9"/>
    <sheet xmlns:r="http://schemas.openxmlformats.org/officeDocument/2006/relationships" name="4. Stockholders' Deficit" sheetId="10" state="visible" r:id="rId10"/>
    <sheet xmlns:r="http://schemas.openxmlformats.org/officeDocument/2006/relationships" name="5. Commitments and Contingencie" sheetId="11" state="visible" r:id="rId11"/>
    <sheet xmlns:r="http://schemas.openxmlformats.org/officeDocument/2006/relationships" name="6. Subsequent Events" sheetId="12" state="visible" r:id="rId12"/>
    <sheet xmlns:r="http://schemas.openxmlformats.org/officeDocument/2006/relationships" name="1. Organization and Summary o_2" sheetId="13" state="visible" r:id="rId13"/>
    <sheet xmlns:r="http://schemas.openxmlformats.org/officeDocument/2006/relationships" name="2. Agreements with Distributors" sheetId="14" state="visible" r:id="rId14"/>
    <sheet xmlns:r="http://schemas.openxmlformats.org/officeDocument/2006/relationships" name="3. Operating Lease (Tables)" sheetId="15" state="visible" r:id="rId15"/>
    <sheet xmlns:r="http://schemas.openxmlformats.org/officeDocument/2006/relationships" name="4. Stockholders' Deficit (Table" sheetId="16" state="visible" r:id="rId16"/>
    <sheet xmlns:r="http://schemas.openxmlformats.org/officeDocument/2006/relationships" name="1. Organization and Summary o_3" sheetId="17" state="visible" r:id="rId17"/>
    <sheet xmlns:r="http://schemas.openxmlformats.org/officeDocument/2006/relationships" name="2. Agreement with Distributors " sheetId="18" state="visible" r:id="rId18"/>
    <sheet xmlns:r="http://schemas.openxmlformats.org/officeDocument/2006/relationships" name="2. Agreement with Distributor_2" sheetId="19" state="visible" r:id="rId19"/>
    <sheet xmlns:r="http://schemas.openxmlformats.org/officeDocument/2006/relationships" name="2. Agreement with Distributor_3" sheetId="20" state="visible" r:id="rId20"/>
    <sheet xmlns:r="http://schemas.openxmlformats.org/officeDocument/2006/relationships" name="3. Operating Lease (Details - L" sheetId="21" state="visible" r:id="rId21"/>
    <sheet xmlns:r="http://schemas.openxmlformats.org/officeDocument/2006/relationships" name="3. Operating Lease (Details - O" sheetId="22" state="visible" r:id="rId22"/>
    <sheet xmlns:r="http://schemas.openxmlformats.org/officeDocument/2006/relationships" name="3. Operating Lease (Details -_2" sheetId="23" state="visible" r:id="rId23"/>
    <sheet xmlns:r="http://schemas.openxmlformats.org/officeDocument/2006/relationships" name="4. Stockholders' Deficit (Detai" sheetId="24" state="visible" r:id="rId24"/>
    <sheet xmlns:r="http://schemas.openxmlformats.org/officeDocument/2006/relationships" name="4. Stockholders' Deficit (Det_2" sheetId="25" state="visible" r:id="rId25"/>
    <sheet xmlns:r="http://schemas.openxmlformats.org/officeDocument/2006/relationships" name="4. Stockholders' Deficit (Det_3" sheetId="26" state="visible" r:id="rId26"/>
    <sheet xmlns:r="http://schemas.openxmlformats.org/officeDocument/2006/relationships" name="4. Stockholders' Deficit (Det_4" sheetId="27" state="visible" r:id="rId27"/>
    <sheet xmlns:r="http://schemas.openxmlformats.org/officeDocument/2006/relationships" name="4. Stockholders' Deficit (Det_5" sheetId="28" state="visible" r:id="rId28"/>
    <sheet xmlns:r="http://schemas.openxmlformats.org/officeDocument/2006/relationships" name="4. Stockholders' Deficit (Det_6" sheetId="29" state="visible" r:id="rId29"/>
  </sheets>
  <definedNames/>
  <calcPr calcId="124519" fullCalcOnLoad="1"/>
</workbook>
</file>

<file path=xl/sharedStrings.xml><?xml version="1.0" encoding="utf-8"?>
<sst xmlns="http://schemas.openxmlformats.org/spreadsheetml/2006/main" uniqueCount="345">
  <si>
    <t>Document and Entity Information</t>
  </si>
  <si>
    <t>9 Months Ended</t>
  </si>
  <si>
    <t>Mar. 31, 2020shares</t>
  </si>
  <si>
    <t>Cover [Abstract]</t>
  </si>
  <si>
    <t>Entity Registrant Name</t>
  </si>
  <si>
    <t>Cavitation Technologies, Inc.</t>
  </si>
  <si>
    <t>Entity Central Index Key</t>
  </si>
  <si>
    <t>0001376793</t>
  </si>
  <si>
    <t>Document Type</t>
  </si>
  <si>
    <t>10-Q</t>
  </si>
  <si>
    <t>Document Period End Date</t>
  </si>
  <si>
    <t>Mar. 31,
		2020</t>
  </si>
  <si>
    <t>Amendment Flag</t>
  </si>
  <si>
    <t>false</t>
  </si>
  <si>
    <t>Current Fiscal Year End Date</t>
  </si>
  <si>
    <t>--06-30</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3</t>
  </si>
  <si>
    <t>Document Fiscal Year Focus</t>
  </si>
  <si>
    <t>2020</t>
  </si>
  <si>
    <t>Interactive Data Current</t>
  </si>
  <si>
    <t>Entity File Number</t>
  </si>
  <si>
    <t>000-53239</t>
  </si>
  <si>
    <t>Entity Incorporation State Code</t>
  </si>
  <si>
    <t>NV</t>
  </si>
  <si>
    <t>Entity Shell Company</t>
  </si>
  <si>
    <t>Condensed Consolidated Balance Sheets (Unaudited) - USD ($)</t>
  </si>
  <si>
    <t>Mar. 31, 2020</t>
  </si>
  <si>
    <t>Jun. 30, 2019</t>
  </si>
  <si>
    <t>Current assets</t>
  </si>
  <si>
    <t>Cash and cash equivalents</t>
  </si>
  <si>
    <t>Accounts receivable</t>
  </si>
  <si>
    <t>Inventory</t>
  </si>
  <si>
    <t>Total current assets</t>
  </si>
  <si>
    <t>Property and equipment, net of accumulated depreciation of $486,000 and $457,000, respectively</t>
  </si>
  <si>
    <t>Operating lease right-of-use asset</t>
  </si>
  <si>
    <t>Other assets</t>
  </si>
  <si>
    <t>Total assets</t>
  </si>
  <si>
    <t>Current liabilities:</t>
  </si>
  <si>
    <t>Accounts payable and accrued expenses</t>
  </si>
  <si>
    <t>Accrued payroll and payroll taxes due to officers</t>
  </si>
  <si>
    <t>Related party payable</t>
  </si>
  <si>
    <t>Advances from distributors</t>
  </si>
  <si>
    <t>Operating lease liability, current portion</t>
  </si>
  <si>
    <t>Total current liabilities</t>
  </si>
  <si>
    <t>Operating lease liability, net of current portion</t>
  </si>
  <si>
    <t>Total Liabilities</t>
  </si>
  <si>
    <t>Commitments and contingencies</t>
  </si>
  <si>
    <t xml:space="preserve"> </t>
  </si>
  <si>
    <t>Stockholders' deficit:</t>
  </si>
  <si>
    <t>Preferred stock, $0.001 par value, 10,000,000 shares authorized, no shares issued and outstanding as of March 31, 2020 and June 30, 2019, respectively</t>
  </si>
  <si>
    <t>Common stock, $0.001 par value, 1,000,000,000 shares authorized, 196,997,906 shares issued and outstanding as of March 31, 2020 and June 30, 2019, respectively</t>
  </si>
  <si>
    <t>Additional paid-in capital</t>
  </si>
  <si>
    <t>Accumulated deficit</t>
  </si>
  <si>
    <t>Total stockholders' deficit</t>
  </si>
  <si>
    <t>Total liabilities and stockholders' deficit</t>
  </si>
  <si>
    <t>Condensed Consolidated Balance Sheets (Unaudited) (Parenthetical) -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depreciation</t>
  </si>
  <si>
    <t>Condensed Consolidated Statements of Operations (Unaudited) - USD ($)</t>
  </si>
  <si>
    <t>3 Months Ended</t>
  </si>
  <si>
    <t>Mar. 31, 2019</t>
  </si>
  <si>
    <t>Income Statement [Abstract]</t>
  </si>
  <si>
    <t>Revenue</t>
  </si>
  <si>
    <t>Cost of revenue</t>
  </si>
  <si>
    <t>Gross profit</t>
  </si>
  <si>
    <t>General and administrative expenses</t>
  </si>
  <si>
    <t>Research and development expenses</t>
  </si>
  <si>
    <t>Total operating expenses</t>
  </si>
  <si>
    <t>Net loss</t>
  </si>
  <si>
    <t>Net loss per share, Basic and Diluted</t>
  </si>
  <si>
    <t>Weighted average number of common shares outstanding, Basic and Diluted</t>
  </si>
  <si>
    <t>Condensed Consolidated Statement of Changes in Stockholder's Deficit (Unaudited) - USD ($)</t>
  </si>
  <si>
    <t>Common Stock</t>
  </si>
  <si>
    <t>Additional Paid-In Capital</t>
  </si>
  <si>
    <t>Accumulated Deficit</t>
  </si>
  <si>
    <t>Total</t>
  </si>
  <si>
    <t>Beginning balance, shares at Jun. 30, 2018</t>
  </si>
  <si>
    <t>Beginning balance, value at Jun. 30, 2018</t>
  </si>
  <si>
    <t>Fair value of warrants granted for services</t>
  </si>
  <si>
    <t>Fair value of amended warrants</t>
  </si>
  <si>
    <t>Ending balance, shares at Mar. 31, 2019</t>
  </si>
  <si>
    <t>Ending balance, value at Mar. 31, 2019</t>
  </si>
  <si>
    <t>Beginning balance, shares at Dec. 31, 2018</t>
  </si>
  <si>
    <t>Beginning balance, value at Dec. 31, 2018</t>
  </si>
  <si>
    <t>Beginning balance, shares at Jun. 30, 2019</t>
  </si>
  <si>
    <t>Beginning balance, value at Jun. 30, 2019</t>
  </si>
  <si>
    <t>Ending balance, shares at Mar. 31, 2020</t>
  </si>
  <si>
    <t>Ending balance, value at Mar. 31, 2020</t>
  </si>
  <si>
    <t>Beginning balance, shares at Dec. 31, 2019</t>
  </si>
  <si>
    <t>Beginning balance, value at Dec. 31, 2019</t>
  </si>
  <si>
    <t>Condensed Consolidated Statements of Cash Flows (Unaudited) - USD ($)</t>
  </si>
  <si>
    <t>Cash flows from operating activities:</t>
  </si>
  <si>
    <t>Adjustments to reconcile net loss to net cash provided by (used in) operating activities:</t>
  </si>
  <si>
    <t>Depreciation and amortization</t>
  </si>
  <si>
    <t>Fair value of modified warrants</t>
  </si>
  <si>
    <t>Amortization of operating lease right-of-use asset</t>
  </si>
  <si>
    <t>Change in operating assets and liabilities:</t>
  </si>
  <si>
    <t>Advances from distributor</t>
  </si>
  <si>
    <t>Operating lease liability</t>
  </si>
  <si>
    <t>Net cash provided by (used in) operating activities</t>
  </si>
  <si>
    <t>Cash flows from investing activities:</t>
  </si>
  <si>
    <t>Purchase of property and equipment</t>
  </si>
  <si>
    <t>Net cash used in invest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n non-cash investing and financing activities</t>
  </si>
  <si>
    <t>Initial recognition of operating lease right-of-use assets and operating lease obligations upon adoption of ASC Topic 842</t>
  </si>
  <si>
    <t>1. Organization and Summary of Significant Accounting Policies</t>
  </si>
  <si>
    <t>Organization, Consolidation and Presentation of Financial Statements [Abstract]</t>
  </si>
  <si>
    <t>Organization and Summary of Significant Accounting Policies</t>
  </si>
  <si>
    <t>Note 1 - Organization and Summary of Significant Accounting
Policies Cavitation Technologies, Inc. ("the
Company," "CTi,") is a Nevada corporation originally incorporated under the name Bio Energy, Inc. The Company has
developed, patented, and commercialized proprietary technology that can be used in liquid processing applications. Basis of Presentation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nine months ended
March 31, 2020 are not indicative of the results that may be expected for the fiscal year ending June 30, 2020. You should read
these unaudited condensed consolidated financial statements in conjunction with the audited financial statements and the notes
thereto included in the Company's annual report on Form 10-K for the year ended June 30, 2019 filed on October 15, 2019. The condensed
consolidated balance sheet as of June 30, 2019 has been derived from the audited financial statements included in the Form 10-K
for that year.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including ours. This outbreak could decrease spending, adversely affect demand for our product and harm our business
and results of operations. It is not possible for us to predict the duration or magnitude of the adverse results of the outbreak
and its effects on our business or results of operations at this time. Going Concern The accompanying condensed consolidated
financial statements have been prepared in conformity with generally accepted accounting principles which contemplate continuation
of the Company as a going concern. During the nine months ended March 31, 2020, the Company recorded a net loss of $575,000,
had a working capital deficiency of $1,296,000 and a stockholders' deficit of $1,200,000. These factors, among others, raise
doubt about the Company's ability to continue as a going concern. In addition, our independent registered public accounting firm,
in their report on our audited financial statements for the fiscal year ended June 30, 2019, expressed doubt about our ability
to continue as a going concern. The accompanying condensed consolidated financial statements do not include adjustments that might
be necessary if the Company is unable to continue as a going concern. Management's plan is to generate income
from operations by continuing to license our technology globally through our strategic partner Desmet Ballestra Group (Desmet),
and agreements with Enviro Watertek, LLC (EW) and Alchemy Beverages, Inc (ABI). Our Research and Development (R&amp;D) Marketing
and Technology License agreement with Desmet provides for advances of $50,000 per month through October 2021 to be applied against
the Company’s gross profit share from future sales. We also had a R&amp;D Marketing and Technology
License agreement with GEA Westfalia AG (GEA) that began in January 2017 and expired in March 2020. Under this agreement, GEA provided
us advances of $25,000 per month to be applied against the Company’s gross profit share from future sales. The Company and
GEA have agreed to enter into negotiations for a new agreement in the second half of our fiscal 2021. In April 2019, the Company entered into
a technology license and lease agreement with Enviro Watertek, LLC for the sale and licensing of the Company’s nano reactor
system. In June 2018, we entered into two licensing agreements with ABI and anticipate to start receiving certain royalty payments
and revenue in our fiscal 2021. We may also attempt to raise additional
debt and/or equity financing to fund operations and provide additional working capital. However, there is no assurance that such
financing will be consummated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Principles of Consolidation The consolidated financial statements include
the accounts of Cavitation Technologies, Inc. and its wholly owned subsidiary Hydrodynamic Technology, Inc. Inter-company transactions
and balance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allowance for
bad debts, reserve for inventory obsolescence, impairment analysis for fixed assets, accrual of potential liabilities, valuation
of deferred tax assets and valuing our stock options, warrants, and common stock issued for services, among other items. Actual
results could differ from these estimates. Revenue Recognition The Company follows the guidance of Accounting
Standards Codification (ASC) 606, Revenue from Contracts with Customers Revenue from sale of our Nano Reactors
is recognized when products are shipped from our manufacturing facilities as this is our sole performance obligation under these
contracts and we have no continuing obligation to the customer. The Company also recognizes revenue from
its share of gross profit to be earned from distributors, as defined, which we treat as variable consideration and recognize using
the most likely amount method. Estimates are available from our distributor which are considered in the determination of the most
likely amount. However, given the lack of control over the sale to the end customer and the lack of history of prior sales, the
amount of gross profit revenue recognized is limited to the actual amount of cash received under the contract which the Company
has determined is not refundable and that a significant future reversal of cumulative revenue under the contract will not occur. In addition, the Company also recognizes
revenues from usage fees of certain reactors. Usage fees are recognized based on actual usage by the customer. Leases Prior to July 1, 2019, start of our fiscal
year, the Company accounted for leases under Accounting Standards Codification (“ASC”) 840, Accounting for Leases.
Effective July 1, 2019, the Company adopted the guidance of ASC 842, Leases (“ASC 842”),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Leases
with an initial term of 12 months or less are not recorded on the balance sheet. The Company accounts for the lease and non-lease
components of its office lease as a single lease component. Lease expense is recognized on a straight-line basis over the lease
term. The adoption of ASC 842 on July 1, 2019 resulted in the initial recognition of operating lease right-of-use assets of $368,000,
lease liabilities for operating leases of $368,000, and a zero cumulative-effect adjustment to accumulated deficit (see Note 3). Share-Based Compensation The Company accounts for share-based awards
to employees and nonemployees and consultants in accordance with the provisions of ASC 718, Compensation-Stock Compensation. Stock-based
compensation cost is measured at fair value on the grant date and that fair value is recognized as expense over the requisite service,
or vesting, period. In periods through June 30, 2019, the Company
accounted for share-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inal
fair value of the share-based payment transaction is determined at the performance completion date. For interim periods, the fair
value is estimated, and the percentage of completion is applied to that estimate to determine the cumulative expense recorded. On July 1, 2019, the Company adopted ASU
2018-07, Compensation - Stock Compensation (Topic 718): Improvements to Nonemployee Share-Based Payment Accounting. ASU 2018-07
simplifies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are measured by estimating the fair value of the equity instruments at the grant date,
taking into consideration the probability of satisfying performance conditions. The adoption of ASU 2018-07 did not have a material
impact on the Company’s financial statements for the period ended March 31, 2020 or the previously reported financial statements. The Company values its equity awards using
the Black-Scholes option pricing model, and accounts for forfeitures when they occur.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implified method to estimate expected term. The risk-free interest rate is estimated using comparable
published federal funds rates. 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At March 31, 2020 and June 30, 2019, the
fair values of cash and cash equivalents, accounts receivable, inventory, accounts payable and accrued expenses approximate their
carrying values due to their short-term nature. Net Loss Per Share The Company’s computation of earnings
(loss) per share (EPS) includes basic and diluted EPS. Basic EPS is calculated by dividing the Company’s net income (loss)
available to common stockholders by the weighted average number of common shares during the period. Shares of restricted stock
subject to vesting are included in basic weighted average common shares outstanding from the time they vest.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and there were no instruments that would result
in issuance of additional shares during the period. As of March 31, 2020, the Company had 11,000,000
stock options and 87,696,511 stock warrants outstanding to purchase shares of common stock that were not included in the diluted
net loss per common share because their effect would be anti-dilutive. Concentrations Cash is deposited in one financial institution.
The balances held at this financial institution at times may be in excess of Federal Deposit Insurance Corporation (“FDIC”)
insurance limits of up to $250,000. The Company’s revenue was mainly
derived from sales of its Nano Reactor® and Nano Neutralization® System At March 31, 2020, 100% of accounts receivable
was due from EW. At June 30, 2019, 100% of accounts receivable was due from Desmet. As of March 31, 2020, three vendors accounted
for 57%, 22% and 11% respectively, of accounts payable. As of June 30, 2019, three vendors accounted for 49%, 33% and 11%, respectively,
of accounts payable. Segments The Company operates in one segment, its
nano reactor technology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cent Accounting Pronouncements In June 2016, the FASB issued ASU No. 2016-13,
Credit Losses - Measurement of Credit Losses on Financial Instruments ("ASC 326")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2. Agreement with Distributors</t>
  </si>
  <si>
    <t>Revenue from Contract with Customer [Abstract]</t>
  </si>
  <si>
    <t>Agreement with Distributors</t>
  </si>
  <si>
    <t xml:space="preserve">Note 2 - Agreement with Distributors Desmet Ballestra Agreement In October 2018, we signed a three-year
global R and D, Marketing and Technology License Agreement with Desmet Ballestra Group NV (Desmet) for the sale and licensing of
our reactors. This agreement is a continuation of an original agreement we signed with Desmet in 2012, and amended in 2016. As
part of the October 2018 agreement, Desmet agreed to provide us monthly advances of $50,000 through October 1, 2022 to be applied
against gross profit share from future sales. During the nine months ended March 31,
2020, the Company recorded $380,000 from reactor sales and $224,000 from the share of gross profit for a total revenue of $604,000
from Desmet. During the three months ended March 31, 2020, the Company recorded $172,000 from reactor sales and $80,000 from the
share of gross profit for a total revenue of $252,000. During the nine months ended March 31,
2019, the Company recorded sales of $292,000 from reactor sales and share of gross profit of $400,000 for a total revenue of $692,000
from Desmet. During the three months ended March 31, 2019, the Company recorded $207,000 from reactor sales and the share of gross
profit of $45,000 for a total revenue of $252,000 from Desmet. As of June 30, 2019, outstanding advances
from Desmet amounted to $34,000. During the nine months ended March 31, 2020, the Company received advances of $830,000 and recorded
as revenues of $604,000. As of March 31, 2020, outstanding advances from Desmet totaled $260,000. GEA Westfalia Agreement In
January 2017 we entered into a global technology license, R&amp;D and marketing agreement with GEA with respect to our patented
Nano Reactor™ technology, processes and applications. Under the agreement, GEA has been granted a worldwide exclusive license
to integrate our patented technology into water treatment application, milk and juice pasteurization, and certain food related
processes. The license agreement between us and GEA had a three-year term and provides for the payment of $300,000 per year in
advanced license fees or share in gross margin or profit to us. As
of March 31, 2020 and June 30, 2019, outstanding advances from GEA amounted to $877,000 and $726,000, respectively. Our agreement with GEA expired in March
2020. The Company and GEA have agreed to continue collaboration and will re-open negotiations on a new contract and applications
in the second half of our fiscal 2021. Enviro Watertek, LLC Agreement In April 2019, we entered into a licensing
and service contract agreement with Enviro Watertek, LLC (“EW”) that covers industrial treatment of produced and frack
water. Our agreement with EW provides for sales of Nano Reactors® plus recurring revenue stream is based on produced and frack
water volumes; and utilization of technology over a 15 years term. This agreement can be terminated by either party at each anniversary
date. During the three and nine months ended
March 31, 2020, the Company recorded revenues of $22,000 and $46,000 from the sale of reactors and usage fees. There was no revenues
recognized during the three and nine months ended March 31, 2019. Alchemy Beverages, Inc. Agreement In June 2018, the Company entered into
licensing agreements with Alchemy Beverages Inc. (ABI). Pursuant to the licensing agreements, ABI has the exclusive global distribution
rights for the Company’s patented and patent pending technology for the processing of alcoholic beverages. There was no revenue
recognized during the periods ended March 31, 2020 and 2019 pursuant to these agreements. As of March 31, 2020, the Company owns
19.9% of ABI. The investment in ABI has no value assigned to it, which approximates its fair value. Disaggregation of Revenues The following table provides information
about disaggregated revenue based on revenue by service lines:
Nine Months Ended March 31,
2020 2019
Revenues:
Sale of reactors $ 393,000 $ 292,000
Share of gross profit 224,000 400,000
Usage fees 33,000 –
Total $ 650,000 $ 692,000
Three Months Ended March 31,
2020 2019
Revenues:
Sale of reactors $ 185,000 $ 207,000
Share of gross profit 80,000 45,000
Usage fees 9,000 –
Total $ 274,000 $ 252,000 Advances from distributors Our contracts include advances from
certain distributors. For contracts where the performance obligation is not completed, advances are recorded for any payments
received in advance of the performance obligation. Changes in advances from distributors were
as follows at March 31, 2020 and 2019:
Nine Months Ended March 31,
2020 2019
Advances from distributors, beginning of period $ 760,000 $ 427,000
New contract liabilities 981,000 892,000
Performance obligations satisfied (604,000 ) (692,000 )
Advances from distributors, end of period $ 1,137,000 $ 627,000 </t>
  </si>
  <si>
    <t>3. Operating Lease</t>
  </si>
  <si>
    <t>Lessee Disclosure [Abstract]</t>
  </si>
  <si>
    <t>Operating Lease</t>
  </si>
  <si>
    <t xml:space="preserve">Note 3 - Operating Lease The Company leases certain warehouse and
corporate office space under operating lease agreement. We determine if an arrangement is a lease at inception. Lease assets are
presented as operating lease right-of-use assets and the related liabilities are presented as lease liabilities in our consolidated
balance sheet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Nine Months Ended March 31, 2020
Lease cost
Operating lease cost (included in general and administrative in the Company’s unaudited condensed statement of operations) $ 55,000
Other information
Cash paid for amounts included in the measurement of lease liabilities $ 52,000
Weighted average remaining lease term – operating leases (in years) 4.8
Average discount rate – operating leases 4% The supplemental balance sheet information
related to leases for the period is as follows:
At March 31, 2020
Operating leases
Long-term right-of-use assets $ 323,000
Short-term operating lease liabilities $ 54,000
Long-term operating lease liabilities 273,000
Total operating lease liabilities $ 327,000 Maturity of the Company’s lease
liabilities are as follows:
Year ending June 30 Operating Lease
2020 (remaining 3 months) $ 18,000
2021 71,000
2022 72,000
2023 75,000
2024 78,000
2025 and thereafter 47,000
Total lease payments 361,000
Less: Imputed interest/present value discount (34,000 )
Present value of lease liabilities $ 327,000 </t>
  </si>
  <si>
    <t>4. Stockholders' Deficit</t>
  </si>
  <si>
    <t>Equity [Abstract]</t>
  </si>
  <si>
    <t>Stockholders' Deficit</t>
  </si>
  <si>
    <t xml:space="preserve">Note 4 - Stockholders' Deficit Stock Options The Company has not adopted a formal stock
option plan. However, it has assumed outstanding stock options resulting from the acquisition of its wholly-owned subsidiary, Hydrodynamic
Technology, Inc. In addition, the Company has made periodic non- plan grants. A summary of the stock option activity during the
nine months ended March 31, 2020. is as follows:
Weighted-
Average
Weighted- Remaining
Average Contractual
Exercise Life
Options Price (Years)
Outstanding at June 30, 2019 11,000,000 $ 0.03 3.36
- Granted – – –
- Forfeited – – –
- Exercised – – –
- Expired – – –
Outstanding at March 31, 2020 vested and exercisable 11,000,000 $ 0.03 2.86 There was no intrinsic value of the outstanding
options as of March 31, 2020 as the exercise price of these options were greater than the market price. The following table summarizes
additional information concerning options outstanding and exercisable at March 31, 2020.
Options Outstanding Options Exercisable
Weighted Weighted Weighted
Average Average Average
Exercise Number Remaining Exercise Number Remaining
Price of
Shares Life
(Years) Price of
Shares Life
(Years)
$ 0.03 11,000,000 2.86 $ 0.03 11,000,000 2.86 Warrants A summary of the Company's warrant activity
and related information for the nine months ended on March 31, 2020 is as follows:
Weighted-
Average
Weighted- Remaining
Average Contractual
Exercise Life
Warrants Price (Years)
Outstanding at June 30, 2019 79,263,176 $ 0.08 4.36
Granted 9,800,000 0.03 –
Exercised – – –
Expired (1,366,665 ) – –
Outstanding at March 31, 2020 vested and exercisable 87,696,511 $ 0.07 4.09 During the nine months ended March 31,
2020 the Company granted employees warrants to purchase 9,800,000 shares of common stock for services rendered. The warrants were
fully vested upon issuance, exercisable at $0.03 per share, and will expire in ten years. The total fair value of the warrants
was determined to be $194,000 and was expensed immediately. The fair value of the warrants was based upon a Black-Scholes Option
Pricing model using the following weighted-average assumptions:
March 31, 2020
Risk-free interest rate 1.72%
Expected term (years) 5
Expected volatility 250%
Expected dividend yield 0% The risk-free interest rate is based on
the U.S. Treasury yield curve in effect at the time of measurement corresponding with the expected term of the award; the expected
term represents the weighted-average period of time the awards granted are expected to be outstanding giving consideration to vesting
schedules, contractual term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There was no intrinsic value of the outstanding
warrants as of March 31, 2020 as the exercise price of these warrants were greater than the market price. The following table
summarizes additional information concerning warrants outstanding and exercisable at March 31, 2020.
Warrants Outstanding Warrants Exercisable
Weighted Weighted Weighted
Average Average Average
Exercise Number Remaining Exercise Number Exercise
Price of Shares Life (Years) Price of Shares Price
$ 0.03 - 0.08 68,103,184 4.88 $ 0.03-0.08 68,103,184 $ 4.88
$ 0.12 19,593,327 4.00 $ 0.12 19,593,327 $ 4.00
87,696,511 87,696,511 </t>
  </si>
  <si>
    <t>5. Commitments and Contingencies</t>
  </si>
  <si>
    <t>Commitments and Contingencies Disclosure [Abstract]</t>
  </si>
  <si>
    <t>Commitments and Contingencies</t>
  </si>
  <si>
    <t>Note 5 - Commitments and Contingencies Royalty Agreements On July 1, 2008, the Company entered
into Patent Assignment Agreements with two parties, our President and Technology Development Supervisor, where certain
devices and methods involved in the hydrodynamic cavitation processes invented by the President and the Technology
Development Supervisor have been assigned to the Subsidiary. In exchange, the Subsidiary agreed to pay a royalty
of 5% of gross revenues to each of the President and Technology Development Supervisor for licensing of the technology and
leasing of the related equipment embodying the technology. These agreements were subsequently assumed by Cavitation
Technologies on May 13, 2010 from its subsidiary. The Company's President and Technology Development Supervisor both waived
their rights to receive royalty payments that have accrued, or that may accrue, on any gross revenue generated through March
31, 2020. On April 30, 2008 and as amended on November
22, 2010, our wholly owned subsidiary entered into an employment agreement with our former Director of Chemical and Analytical
Department (the "Inventor") to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March 31, 2020
no patents have been granted in which this person is the legally named inventor. Litigation The Company may
be involved in certain legal proceedings that arise from time to time in the ordinary course of its business.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 There are no legal proceedings involving the company or its employees at this time.</t>
  </si>
  <si>
    <t>6. Subsequent Events</t>
  </si>
  <si>
    <t>Subsequent Events [Abstract]</t>
  </si>
  <si>
    <t>Subsequent Events</t>
  </si>
  <si>
    <t>Note 6 - Subsequent Events On April 16, 2020, the Company received
loan proceeds in the amount of $104,000 pursuant to the Paycheck Protection Program under the Coronavirus Aid, Relief and Economic
Security Act (the “Cares Act”), which was enacted on March 27, 2020. The note is scheduled to mature in April 2022
and has a 1% interest rate and is subject to the terms and conditions applicable to loans administered by the Small Business Administration
(SBA) under the CARES Act. The loan and accrued interest are forgivable as long as the Company uses the loan proceeds
for eligible purposes, including payroll, benefits, rent and utilities, and maintains its payroll levels. Forgiveness of
the note is only available for principal that is used for the limited purposes that qualify for forgiveness under SBA requirements,
and that to obtain forgiveness, the Company must request it and must provide documentation in accordance with the SBA requirements,
and certify that the amounts the Company is requesting to be forgiven qualify under those requirements. The Company also understands
that it shall remain responsible under the note for any amounts not forgiven, and that interest payable under the note will not
be forgiven but that the SBA may pay the loan interest on forgiven amounts.</t>
  </si>
  <si>
    <t>1. Organization and Summary of Significant Accounting Policies (Policies)</t>
  </si>
  <si>
    <t>Accounting Policies [Abstract]</t>
  </si>
  <si>
    <t>Basis of Presentation</t>
  </si>
  <si>
    <t>Basis of Presentation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nine months ended
March 31, 2020 are not indicative of the results that may be expected for the fiscal year ending June 30, 2020. You should read
these unaudited condensed consolidated financial statements in conjunction with the audited financial statements and the notes
thereto included in the Company's annual report on Form 10-K for the year ended June 30, 2019 filed on October 15, 2019. The condensed
consolidated balance sheet as of June 30, 2019 has been derived from the audited financial statements included in the Form 10-K
for that year.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including ours. This outbreak could decrease spending, adversely affect demand for our product and harm our business
and results of operations. It is not possible for us to predict the duration or magnitude of the adverse results of the outbreak
and its effects on our business or results of operations at this time.</t>
  </si>
  <si>
    <t>Going Concern</t>
  </si>
  <si>
    <t>Going Concern The accompanying condensed consolidated
financial statements have been prepared in conformity with generally accepted accounting principles which contemplate continuation
of the Company as a going concern. During the nine months ended March 31, 2020, the Company recorded a net loss of $575,000,
had a working capital deficiency of $1,296,000 and a stockholders' deficit of $1,200,000. These factors, among others, raise
doubt about the Company's ability to continue as a going concern. In addition, our independent registered public accounting firm,
in their report on our audited financial statements for the fiscal year ended June 30, 2019, expressed doubt about our ability
to continue as a going concern. The accompanying condensed consolidated financial statements do not include adjustments that might
be necessary if the Company is unable to continue as a going concern. Management's plan is to generate income
from operations by continuing to license our technology globally through our strategic partner Desmet Ballestra Group (Desmet),
and agreements with Enviro Watertek, LLC (EW) and Alchemy Beverages, Inc (ABI). Our Research and Development (R&amp;D) Marketing
and Technology License agreement with Desmet provides for advances of $50,000 per month through October 2021 to be applied against
the Company’s gross profit share from future sales. We also had a R&amp;D Marketing and Technology
License agreement with GEA Westfalia AG (GEA) that began in January 2017 and expired in March 2020. Under this agreement, GEA provided
us advances of $25,000 per month to be applied against the Company’s gross profit share from future sales. The Company and
GEA have agreed to enter into negotiations for a new agreement in the second half of our fiscal 2021. In April 2019, the Company entered into
a technology license and lease agreement with Enviro Watertek, LLC for the sale and licensing of the Company’s nano reactor
system. In June 2018, we entered into two licensing agreements with ABI and anticipate to start receiving certain royalty payments
and revenue in our fiscal 2021. We may also attempt to raise additional
debt and/or equity financing to fund operations and provide additional working capital. However, there is no assurance that such
financing will be consummated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t>
  </si>
  <si>
    <t>Principles of Consolidation</t>
  </si>
  <si>
    <t>Principles of Consolidation The consolidated financial statements include
the accounts of Cavitation Technologies, Inc. and its wholly owned subsidiary Hydrodynamic Technology, Inc. Inter-company transactions
and balances have been eliminated in consolidation.</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allowance for
bad debts, reserve for inventory obsolescence, impairment analysis for fixed assets, accrual of potential liabilities, valuation
of deferred tax assets and valuing our stock options, warrants, and common stock issued for services, among other items. Actual
results could differ from these estimates.</t>
  </si>
  <si>
    <t>Revenue Recognition</t>
  </si>
  <si>
    <t>Revenue Recognition The Company follows the guidance of Accounting
Standards Codification (ASC) 606, Revenue from Contracts with Customers Revenue from sale of our Nano Reactors
is recognized when products are shipped from our manufacturing facilities as this is our sole performance obligation under these
contracts and we have no continuing obligation to the customer. The Company also recognizes revenue from
its share of gross profit to be earned from distributors, as defined, which we treat as variable consideration and recognize using
the most likely amount method. Estimates are available from our distributor which are considered in the determination of the most
likely amount. However, given the lack of control over the sale to the end customer and the lack of history of prior sales, the
amount of gross profit revenue recognized is limited to the actual amount of cash received under the contract which the Company
has determined is not refundable and that a significant future reversal of cumulative revenue under the contract will not occur. In addition, the Company also recognizes
revenues from usage fees of certain reactors. Usage fees are recognized based on actual usage by the customer.</t>
  </si>
  <si>
    <t>Lease</t>
  </si>
  <si>
    <t>Leases Prior to July 1, 2019, start of our fiscal
year, the Company accounted for leases under Accounting Standards Codification (“ASC”) 840, Accounting for Leases.
Effective July 1, 2019, the Company adopted the guidance of ASC 842, Leases (“ASC 842”),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Leases
with an initial term of 12 months or less are not recorded on the balance sheet. The Company accounts for the lease and non-lease
components of its office lease as a single lease component. Lease expense is recognized on a straight-line basis over the lease
term. The adoption of ASC 842 on July 1, 2019 resulted in the initial recognition of operating lease right-of-use assets of $368,000,
lease liabilities for operating leases of $368,000, and a zero cumulative-effect adjustment to accumulated deficit (see Note 3).</t>
  </si>
  <si>
    <t>Share-Based Compensation</t>
  </si>
  <si>
    <t>Share-Based Compensation The Company accounts for share-based awards
to employees and nonemployees and consultants in accordance with the provisions of ASC 718, Compensation-Stock Compensation. Stock-based
compensation cost is measured at fair value on the grant date and that fair value is recognized as expense over the requisite service,
or vesting, period. In periods through June 30, 2019, the Company
accounted for share-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inal
fair value of the share-based payment transaction is determined at the performance completion date. For interim periods, the fair
value is estimated, and the percentage of completion is applied to that estimate to determine the cumulative expense recorded. On July 1, 2019, the Company adopted ASU
2018-07, Compensation - Stock Compensation (Topic 718): Improvements to Nonemployee Share-Based Payment Accounting. ASU 2018-07
simplifies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are measured by estimating the fair value of the equity instruments at the grant date,
taking into consideration the probability of satisfying performance conditions. The adoption of ASU 2018-07 did not have a material
impact on the Company’s financial statements for the period ended March 31, 2020 or the previously reported financial statements. The Company values its equity awards using
the Black-Scholes option pricing model, and accounts for forfeitures when they occur.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implified method to estimate expected term. The risk-free interest rate is estimated using comparable
published federal funds rates.</t>
  </si>
  <si>
    <t>Fair Value Measurement</t>
  </si>
  <si>
    <t>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At March 31, 2020 and June 30, 2019, the
fair values of cash and cash equivalents, accounts receivable, inventory, accounts payable and accrued expenses approximate their
carrying values due to their short-term nature.</t>
  </si>
  <si>
    <t>Net Loss Per Share</t>
  </si>
  <si>
    <t>Net Loss Per Share The Company’s computation of earnings
(loss) per share (EPS) includes basic and diluted EPS. Basic EPS is calculated by dividing the Company’s net income (loss)
available to common stockholders by the weighted average number of common shares during the period. Shares of restricted stock
subject to vesting are included in basic weighted average common shares outstanding from the time they vest.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and there were no instruments that would result
in issuance of additional shares during the period. As of March 31, 2020, the Company had 11,000,000
stock options and 87,696,511 stock warrants outstanding to purchase shares of common stock that were not included in the diluted
net loss per common share because their effect would be anti-dilutive.</t>
  </si>
  <si>
    <t>Concentrations</t>
  </si>
  <si>
    <t>Concentrations Cash is deposited in one financial institution.
The balances held at this financial institution at times may be in excess of Federal Deposit Insurance Corporation (“FDIC”)
insurance limits of up to $250,000. The Company’s revenue was mainly
derived from sales of its Nano Reactor® and Nano Neutralization® System At March 31, 2020, 100% of accounts receivable
was due from EW. At June 30, 2019, 100% of accounts receivable was due from Desmet. As of March 31, 2020, three vendors accounted
for 57%, 22% and 11 % respectively, of accounts payable. As of June 30, 2019, three vendors accounted for 49%, 33% and 11%, respectively,
of accounts payable.</t>
  </si>
  <si>
    <t>Segments</t>
  </si>
  <si>
    <t>Segments The Company operates in one segment, its
nano reactor technology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si>
  <si>
    <t>Recent Accounting Pronouncements</t>
  </si>
  <si>
    <t>Recent Accounting Pronouncements In June 2016, the FASB issued ASU No. 2016-13,
Credit Losses - Measurement of Credit Losses on Financial Instruments ("ASC 326")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2. Agreements with Distributors (Tables)</t>
  </si>
  <si>
    <t>Disaggregated revenue based on service lines</t>
  </si>
  <si>
    <t xml:space="preserve">Nine Months Ended March 31,
2020 2019
Revenues:
Sale of reactors $ 393,000 $ 292,000
Share of gross profit 224,000 400,000
Usage fees 33,000 –
Total $ 650,000 $ 692,000
Three Months Ended March 31,
2020 2019
Revenues:
Sale of reactors $ 185,000 $ 207,000
Share of gross profit 80,000 45,000
Usage fees 9,000 –
Total $ 274,000 $ 252,000 </t>
  </si>
  <si>
    <t xml:space="preserve">Nine Months Ended March 31,
2020 2019
Advances from distributors, beginning of period $ 760,000 $ 427,000
New contract liabilities 981,000 892,000
Performance obligations satisfied (604,000 ) (692,000 )
Advances from distributors, end of period $ 1,137,000 $ 627,000 </t>
  </si>
  <si>
    <t>3. Operating Lease (Tables)</t>
  </si>
  <si>
    <t>Weighted average remaining contractual life, warrants exercisable</t>
  </si>
  <si>
    <t>Lease cost</t>
  </si>
  <si>
    <t xml:space="preserve">Nine Months Ended March 31, 2020
Lease cost
Operating lease cost (included in general and administrative in the Company’s unaudited condensed statement of operations) $ 55,000
Other information
Cash paid for amounts included in the measurement of lease liabilities $ 52,000
Weighted average remaining lease term – operating leases (in years) 4.8
Average discount rate – operating leases 4% </t>
  </si>
  <si>
    <t>Schedule of Operating Lease Liabilities</t>
  </si>
  <si>
    <t xml:space="preserve">At March 31, 2020
Operating leases
Long-term right-of-use assets $ 323,000
Short-term operating lease liabilities $ 54,000
Long-term operating lease liabilities 273,000
Total operating lease liabilities $ 327,000 </t>
  </si>
  <si>
    <t>Schedule of Future Minimum Operating lease payments</t>
  </si>
  <si>
    <t xml:space="preserve">Year ending June 30 Operating Lease
2020 (remaining 3 months) $ 18,000
2021 71,000
2022 72,000
2023 75,000
2024 78,000
2025 and thereafter 47,000
Total lease payments 361,000
Less: Imputed interest/present value discount (34,000 )
Present value of lease liabilities $ 327,000 </t>
  </si>
  <si>
    <t>4. Stockholders' Deficit (Tables)</t>
  </si>
  <si>
    <t>Stock Option activity table</t>
  </si>
  <si>
    <t xml:space="preserve">Weighted-
Average
Weighted- Remaining
Average Contractual
Exercise Life
Options Price (Years)
Outstanding at June 30, 2019 11,000,000 $ 0.03 3.36
- Granted – – –
- Forfeited – – –
- Exercised – – –
- Expired – – –
Outstanding at March 31, 2020 vested and exercisable 11,000,000 $ 0.03 2.86 </t>
  </si>
  <si>
    <t>Schedule of options outstanding and exercisable</t>
  </si>
  <si>
    <t xml:space="preserve">Options Outstanding Options Exercisable
Weighted Weighted Weighted
Average Average Average
Exercise Number Remaining Exercise Number Remaining
Price of
Shares Life
(Years) Price of
Shares Life
(Years)
$ 0.03 11,000,000 2.86 $ 0.03 11,000,000 2.86 </t>
  </si>
  <si>
    <t>Schedule of warrant activity</t>
  </si>
  <si>
    <t xml:space="preserve">Weighted-
Average
Weighted- Remaining
Average Contractual
Exercise Life
Warrants Price (Years)
Outstanding at June 30, 2019 79,263,176 $ 0.08 4.36
Granted 9,800,000 0.03 –
Exercised – – –
Expired (1,366,665 ) – –
Outstanding at March 31, 2020 vested and exercisable 87,696,511 $ 0.07 4.09 </t>
  </si>
  <si>
    <t>Assumptions</t>
  </si>
  <si>
    <t xml:space="preserve">March 31, 2020
Risk-free interest rate 1.72%
Expected term (years) 5
Expected volatility 250%
Expected dividend yield 0% </t>
  </si>
  <si>
    <t>Schedule of warrants outstanding and exercisable</t>
  </si>
  <si>
    <t xml:space="preserve">Warrants Outstanding Warrants Exercisable
Weighted Weighted Weighted
Average Average Average
Exercise Number Remaining Exercise Number Exercise
Price of Shares Life (Years) Price of Shares Price
$ 0.03 - 0.08 68,103,184 4.88 $ 0.03-0.08 68,103,184 $ 4.88
$ 0.12 19,593,327 4.00 $ 0.12 19,593,327 $ 4.00
87,696,511 87,696,511 </t>
  </si>
  <si>
    <t>1. Organization and Summary of Significant Accounting Policies (Details Narrative) - USD ($)</t>
  </si>
  <si>
    <t>12 Months Ended</t>
  </si>
  <si>
    <t>Dec. 31, 2019</t>
  </si>
  <si>
    <t>Jul. 02, 2019</t>
  </si>
  <si>
    <t>Dec. 31, 2018</t>
  </si>
  <si>
    <t>Jun. 30, 2018</t>
  </si>
  <si>
    <t>Stockholders' deficit</t>
  </si>
  <si>
    <t>Right of use operating asset</t>
  </si>
  <si>
    <t>Right of use operating lease liability</t>
  </si>
  <si>
    <t>Revenues [Member] | Desmet [Member]</t>
  </si>
  <si>
    <t>Concentration percentage</t>
  </si>
  <si>
    <t>92.00%</t>
  </si>
  <si>
    <t>100.00%</t>
  </si>
  <si>
    <t>93.00%</t>
  </si>
  <si>
    <t>Accounts Receivable [Member] | Desmet [Member]</t>
  </si>
  <si>
    <t>Accounts Receivable [Member] | Enviro [Member]</t>
  </si>
  <si>
    <t>Accounts Payable [Member] | A Vendor [Member]</t>
  </si>
  <si>
    <t>57.00%</t>
  </si>
  <si>
    <t>49.00%</t>
  </si>
  <si>
    <t>22.00%</t>
  </si>
  <si>
    <t>33.00%</t>
  </si>
  <si>
    <t>11.00%</t>
  </si>
  <si>
    <t>Options [Member]</t>
  </si>
  <si>
    <t>Antidilutive shares outstanding</t>
  </si>
  <si>
    <t>Warrants [Member]</t>
  </si>
  <si>
    <t>ASC 842 [Member]</t>
  </si>
  <si>
    <t>2. Agreement with Distributors (Details - Disaggregated Revenue) - USD ($)</t>
  </si>
  <si>
    <t>Revenues</t>
  </si>
  <si>
    <t>Sale of Reactors [Member]</t>
  </si>
  <si>
    <t>Share of Gross Profit [Member]</t>
  </si>
  <si>
    <t>Usage Fees [Member]</t>
  </si>
  <si>
    <t>2. Agreement with Distributors (Details - Advances from Distributors) - USD ($)</t>
  </si>
  <si>
    <t>Advances from distributors, beginning of period</t>
  </si>
  <si>
    <t>New contract liabilities</t>
  </si>
  <si>
    <t>Performance obligations satisfied</t>
  </si>
  <si>
    <t>Advances from distributors, end of period</t>
  </si>
  <si>
    <t>2. Agreement with Distributors (Details Narrative) - USD ($)</t>
  </si>
  <si>
    <t>Desmet [Member]</t>
  </si>
  <si>
    <t>Proceeds from distributors</t>
  </si>
  <si>
    <t>GEO Westfalia [Member]</t>
  </si>
  <si>
    <t>Alchemy Beverages [Member]</t>
  </si>
  <si>
    <t>Investment percentage</t>
  </si>
  <si>
    <t>19.90%</t>
  </si>
  <si>
    <t>Reactor Sales [Member] | Desmet [Member]</t>
  </si>
  <si>
    <t>Reactor Sales [Member] | GEO Westfalia [Member]</t>
  </si>
  <si>
    <t>Reactor Sales [Member] | Envirot [Member]</t>
  </si>
  <si>
    <t>Gross Profit Share [Member] | Desmet [Member]</t>
  </si>
  <si>
    <t>Gross Profit Share [Member] | GEO Westfalia [Member]</t>
  </si>
  <si>
    <t>Licensing Agreement [Member] | Alchemy Beverages [Member]</t>
  </si>
  <si>
    <t>3. Operating Lease (Details - Lease Cost)</t>
  </si>
  <si>
    <t>Mar. 31, 2020USD ($)</t>
  </si>
  <si>
    <t>Operating lease cost</t>
  </si>
  <si>
    <t>Cash paid for amounts included in measurement of lease liabilities</t>
  </si>
  <si>
    <t>Weighted average remaining lease term- operating leases (in years)</t>
  </si>
  <si>
    <t>4 years 9 months 18 days</t>
  </si>
  <si>
    <t>Average discount rate- operating leases</t>
  </si>
  <si>
    <t>4.00%</t>
  </si>
  <si>
    <t>3. Operating Lease (Details - Operating Leases) - USD ($)</t>
  </si>
  <si>
    <t>Long-term right-of-use assets</t>
  </si>
  <si>
    <t>Short-term operating lease liabilities</t>
  </si>
  <si>
    <t>Long-term operating lease liabilities</t>
  </si>
  <si>
    <t>Total operating lease liabilities</t>
  </si>
  <si>
    <t>3. Operating Lease (Details - Operating Lease Minimum payments)</t>
  </si>
  <si>
    <t>2020 (remaining 3 months)</t>
  </si>
  <si>
    <t>2021</t>
  </si>
  <si>
    <t>2022</t>
  </si>
  <si>
    <t>2023</t>
  </si>
  <si>
    <t>2024</t>
  </si>
  <si>
    <t>2025 and thereafter</t>
  </si>
  <si>
    <t>Total lease payments</t>
  </si>
  <si>
    <t>Less: imputed interest/present value discount</t>
  </si>
  <si>
    <t>Operating Lease liability</t>
  </si>
  <si>
    <t>4. Stockholders' Deficit (Details - Option activity) - $ / shares</t>
  </si>
  <si>
    <t>Weighted Average Remaining Contractual Life (Years)</t>
  </si>
  <si>
    <t>Weighted average remaining contractual life, options outstanding</t>
  </si>
  <si>
    <t>3 years 4 months 9 days</t>
  </si>
  <si>
    <t>Options</t>
  </si>
  <si>
    <t>Options outstanding, beginning balance</t>
  </si>
  <si>
    <t>Options granted</t>
  </si>
  <si>
    <t>Options forfeited</t>
  </si>
  <si>
    <t>Options exercised</t>
  </si>
  <si>
    <t>Options expired</t>
  </si>
  <si>
    <t>Options outstanding, ending balance</t>
  </si>
  <si>
    <t>Options exercisable</t>
  </si>
  <si>
    <t>Weighted Average Exercise Price</t>
  </si>
  <si>
    <t>Weighted average exercise price, options outstanding, beginning price</t>
  </si>
  <si>
    <t>Weighted average exercise price, options granted</t>
  </si>
  <si>
    <t>Weighted average exercise price, options forfeited</t>
  </si>
  <si>
    <t>Weighted average exercise price, options exercised</t>
  </si>
  <si>
    <t>Weighted average exercise price, options expired</t>
  </si>
  <si>
    <t>Weighted average exercise price, options outstanding, ending price</t>
  </si>
  <si>
    <t>Weighted average exercise price, options exercisable</t>
  </si>
  <si>
    <t>2 years 10 months 10 days</t>
  </si>
  <si>
    <t>Weighted average remaining contractual life, options exercisable</t>
  </si>
  <si>
    <t>4. Stockholders' Deficit (Details - Options by exercise price) - $ / shares</t>
  </si>
  <si>
    <t>Weighted average remaining life options outstanding</t>
  </si>
  <si>
    <t>$0.03 Exercise Price [Member]</t>
  </si>
  <si>
    <t>Weighted average exercise price options outstanding</t>
  </si>
  <si>
    <t>Weighted average remaining life options exercisable</t>
  </si>
  <si>
    <t>Number of shares outstanding</t>
  </si>
  <si>
    <t>Number of shares exercisable</t>
  </si>
  <si>
    <t>4. Stockholders' Deficit (Details - Warrant activity) - $ / shares</t>
  </si>
  <si>
    <t>Weighted Average Remaining Contractual Life</t>
  </si>
  <si>
    <t>Weighted average remaining contractual life</t>
  </si>
  <si>
    <t>4 years 4 months 9 days</t>
  </si>
  <si>
    <t>Warrants</t>
  </si>
  <si>
    <t>Warrants outstanding, beginning balance</t>
  </si>
  <si>
    <t>Warrants granted</t>
  </si>
  <si>
    <t>Warrants exercised</t>
  </si>
  <si>
    <t>Warrants expired</t>
  </si>
  <si>
    <t>Warrants outstanding, ending balance</t>
  </si>
  <si>
    <t>Warrants exercisable</t>
  </si>
  <si>
    <t>Weighted average exercise price, warrants outstanding, beginning price</t>
  </si>
  <si>
    <t>Weighted average exercise price, warrants granted</t>
  </si>
  <si>
    <t>Weighted average exercise price, warrants outstanding, ending price</t>
  </si>
  <si>
    <t>Weighted average exercise price, warrants exercisable</t>
  </si>
  <si>
    <t>4 years 1 month 2 days</t>
  </si>
  <si>
    <t>4. Stockholders' Deficit (Details - Assumptions)</t>
  </si>
  <si>
    <t>Risk-free interest rate</t>
  </si>
  <si>
    <t>1.72%</t>
  </si>
  <si>
    <t>Expected term (years)</t>
  </si>
  <si>
    <t>5 years</t>
  </si>
  <si>
    <t>Expected volatility</t>
  </si>
  <si>
    <t>250.00%</t>
  </si>
  <si>
    <t>Expected dividend yield</t>
  </si>
  <si>
    <t>0.00%</t>
  </si>
  <si>
    <t>4. Stockholders' Deficit (Details - Warrants by exercise price) - $ / shares</t>
  </si>
  <si>
    <t>Weighted average remaining life warrants outstanding</t>
  </si>
  <si>
    <t>$0.03-$0.08 [Member]</t>
  </si>
  <si>
    <t>Number of warrant shares outstanding</t>
  </si>
  <si>
    <t>4 years 10 months 17 days</t>
  </si>
  <si>
    <t>Number of warrant shares exercisable</t>
  </si>
  <si>
    <t>$0.12 [Member]</t>
  </si>
  <si>
    <t>4 years</t>
  </si>
  <si>
    <t>Weighted average exercise price warrants outstanding</t>
  </si>
  <si>
    <t>Weighted average exercise price warrants exercisable</t>
  </si>
  <si>
    <t>4. Stockholders' Deficit (Details Narrative) - USD ($)</t>
  </si>
  <si>
    <t>Fair value of warrants</t>
  </si>
  <si>
    <t>Warrants vested</t>
  </si>
  <si>
    <t>Warrant exercisable price per share</t>
  </si>
  <si>
    <t>Warrants [Member] | Employees [Member]</t>
  </si>
  <si>
    <t>Warrant expiration term</t>
  </si>
  <si>
    <t>10 years</t>
  </si>
  <si>
    <t>Options ves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3</v>
      </c>
    </row>
    <row r="13" spans="1:2">
      <c r="A13" s="4" t="s">
        <v>21</v>
      </c>
      <c r="B13" s="4" t="s">
        <v>22</v>
      </c>
    </row>
    <row r="14" spans="1:2">
      <c r="A14" s="4" t="s">
        <v>23</v>
      </c>
      <c r="B14" s="5" t="n">
        <v>196997906</v>
      </c>
    </row>
    <row r="15" spans="1:2">
      <c r="A15" s="4" t="s">
        <v>24</v>
      </c>
      <c r="B15" s="4" t="s">
        <v>25</v>
      </c>
    </row>
    <row r="16" spans="1:2">
      <c r="A16" s="4" t="s">
        <v>26</v>
      </c>
      <c r="B16" s="4" t="s">
        <v>27</v>
      </c>
    </row>
    <row r="17" spans="1:2">
      <c r="A17" s="4" t="s">
        <v>28</v>
      </c>
      <c r="B17" s="4" t="s">
        <v>17</v>
      </c>
    </row>
    <row r="18" spans="1:2">
      <c r="A18" s="4" t="s">
        <v>29</v>
      </c>
      <c r="B18" s="4" t="s">
        <v>30</v>
      </c>
    </row>
    <row r="19" spans="1:2">
      <c r="A19" s="4" t="s">
        <v>31</v>
      </c>
      <c r="B19" s="4" t="s">
        <v>32</v>
      </c>
    </row>
    <row r="20" spans="1:2">
      <c r="A20" s="4" t="s">
        <v>33</v>
      </c>
      <c r="B20"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35</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35</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35</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35</v>
      </c>
    </row>
    <row r="3" spans="1:2">
      <c r="A3" s="3" t="s">
        <v>15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35</v>
      </c>
    </row>
    <row r="3" spans="1:2">
      <c r="A3" s="3" t="s">
        <v>133</v>
      </c>
    </row>
    <row r="4" spans="1:2">
      <c r="A4" s="4" t="s">
        <v>179</v>
      </c>
      <c r="B4" s="4" t="s">
        <v>180</v>
      </c>
    </row>
    <row r="5" spans="1:2">
      <c r="A5" s="4" t="s">
        <v>50</v>
      </c>
      <c r="B5"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35</v>
      </c>
    </row>
    <row r="3" spans="1:2">
      <c r="A3" s="3" t="s">
        <v>18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35</v>
      </c>
    </row>
    <row r="3" spans="1:2">
      <c r="A3" s="3" t="s">
        <v>141</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201</v>
      </c>
      <c r="B1" s="2" t="s">
        <v>76</v>
      </c>
      <c r="D1" s="2" t="s">
        <v>1</v>
      </c>
      <c r="F1" s="2" t="s">
        <v>202</v>
      </c>
    </row>
    <row r="2" spans="1:10">
      <c r="B2" s="2" t="s">
        <v>35</v>
      </c>
      <c r="C2" s="2" t="s">
        <v>77</v>
      </c>
      <c r="D2" s="2" t="s">
        <v>35</v>
      </c>
      <c r="E2" s="2" t="s">
        <v>77</v>
      </c>
      <c r="F2" s="2" t="s">
        <v>36</v>
      </c>
      <c r="G2" s="2" t="s">
        <v>203</v>
      </c>
      <c r="H2" s="2" t="s">
        <v>204</v>
      </c>
      <c r="I2" s="2" t="s">
        <v>205</v>
      </c>
      <c r="J2" s="2" t="s">
        <v>206</v>
      </c>
    </row>
    <row r="3" spans="1:10">
      <c r="A3" s="4" t="s">
        <v>85</v>
      </c>
      <c r="B3" s="6" t="n">
        <v>-59000</v>
      </c>
      <c r="C3" s="6" t="n">
        <v>-23000</v>
      </c>
      <c r="D3" s="6" t="n">
        <v>-575000</v>
      </c>
      <c r="E3" s="6" t="n">
        <v>-719000</v>
      </c>
    </row>
    <row r="4" spans="1:10">
      <c r="A4" s="4" t="s">
        <v>207</v>
      </c>
      <c r="B4" s="5" t="n">
        <v>-1200000</v>
      </c>
      <c r="C4" s="6" t="n">
        <v>-816000</v>
      </c>
      <c r="D4" s="5" t="n">
        <v>-1200000</v>
      </c>
      <c r="E4" s="6" t="n">
        <v>-816000</v>
      </c>
      <c r="F4" s="6" t="n">
        <v>-819000</v>
      </c>
      <c r="G4" s="6" t="n">
        <v>-1141000</v>
      </c>
      <c r="I4" s="6" t="n">
        <v>-793000</v>
      </c>
      <c r="J4" s="6" t="n">
        <v>-545000</v>
      </c>
    </row>
    <row r="5" spans="1:10">
      <c r="A5" s="4" t="s">
        <v>208</v>
      </c>
      <c r="B5" s="5" t="n">
        <v>323000</v>
      </c>
      <c r="D5" s="5" t="n">
        <v>323000</v>
      </c>
      <c r="F5" s="6" t="n">
        <v>0</v>
      </c>
    </row>
    <row r="6" spans="1:10">
      <c r="A6" s="4" t="s">
        <v>209</v>
      </c>
      <c r="B6" s="6" t="n">
        <v>327000</v>
      </c>
      <c r="D6" s="6" t="n">
        <v>327000</v>
      </c>
    </row>
    <row r="7" spans="1:10">
      <c r="A7" s="4" t="s">
        <v>210</v>
      </c>
    </row>
    <row r="8" spans="1:10">
      <c r="A8" s="4" t="s">
        <v>211</v>
      </c>
      <c r="B8" s="4" t="s">
        <v>212</v>
      </c>
      <c r="C8" s="4" t="s">
        <v>213</v>
      </c>
      <c r="D8" s="4" t="s">
        <v>214</v>
      </c>
      <c r="E8" s="4" t="s">
        <v>213</v>
      </c>
    </row>
    <row r="9" spans="1:10">
      <c r="A9" s="4" t="s">
        <v>215</v>
      </c>
    </row>
    <row r="10" spans="1:10">
      <c r="A10" s="4" t="s">
        <v>211</v>
      </c>
      <c r="F10" s="4" t="s">
        <v>213</v>
      </c>
    </row>
    <row r="11" spans="1:10">
      <c r="A11" s="4" t="s">
        <v>216</v>
      </c>
    </row>
    <row r="12" spans="1:10">
      <c r="A12" s="4" t="s">
        <v>211</v>
      </c>
      <c r="D12" s="4" t="s">
        <v>213</v>
      </c>
    </row>
    <row r="13" spans="1:10">
      <c r="A13" s="4" t="s">
        <v>217</v>
      </c>
    </row>
    <row r="14" spans="1:10">
      <c r="A14" s="4" t="s">
        <v>211</v>
      </c>
      <c r="D14" s="4" t="s">
        <v>218</v>
      </c>
      <c r="F14" s="4" t="s">
        <v>219</v>
      </c>
    </row>
    <row r="15" spans="1:10">
      <c r="A15" s="4" t="s">
        <v>217</v>
      </c>
    </row>
    <row r="16" spans="1:10">
      <c r="A16" s="4" t="s">
        <v>211</v>
      </c>
      <c r="D16" s="4" t="s">
        <v>220</v>
      </c>
      <c r="F16" s="4" t="s">
        <v>221</v>
      </c>
    </row>
    <row r="17" spans="1:10">
      <c r="A17" s="4" t="s">
        <v>217</v>
      </c>
    </row>
    <row r="18" spans="1:10">
      <c r="A18" s="4" t="s">
        <v>211</v>
      </c>
      <c r="D18" s="4" t="s">
        <v>222</v>
      </c>
      <c r="F18" s="4" t="s">
        <v>222</v>
      </c>
    </row>
    <row r="19" spans="1:10">
      <c r="A19" s="4" t="s">
        <v>223</v>
      </c>
    </row>
    <row r="20" spans="1:10">
      <c r="A20" s="4" t="s">
        <v>224</v>
      </c>
      <c r="D20" s="5" t="n">
        <v>11000000</v>
      </c>
    </row>
    <row r="21" spans="1:10">
      <c r="A21" s="4" t="s">
        <v>225</v>
      </c>
    </row>
    <row r="22" spans="1:10">
      <c r="A22" s="4" t="s">
        <v>224</v>
      </c>
      <c r="D22" s="5" t="n">
        <v>87696511</v>
      </c>
    </row>
    <row r="23" spans="1:10">
      <c r="A23" s="4" t="s">
        <v>226</v>
      </c>
    </row>
    <row r="24" spans="1:10">
      <c r="A24" s="4" t="s">
        <v>208</v>
      </c>
      <c r="H24" s="6" t="n">
        <v>368000</v>
      </c>
    </row>
    <row r="25" spans="1:10">
      <c r="A25" s="4" t="s">
        <v>209</v>
      </c>
      <c r="H25" s="6" t="n">
        <v>368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27</v>
      </c>
      <c r="B1" s="2" t="s">
        <v>76</v>
      </c>
      <c r="D1" s="2" t="s">
        <v>1</v>
      </c>
    </row>
    <row r="2" spans="1:5">
      <c r="B2" s="2" t="s">
        <v>35</v>
      </c>
      <c r="C2" s="2" t="s">
        <v>77</v>
      </c>
      <c r="D2" s="2" t="s">
        <v>35</v>
      </c>
      <c r="E2" s="2" t="s">
        <v>77</v>
      </c>
    </row>
    <row r="3" spans="1:5">
      <c r="A3" s="4" t="s">
        <v>228</v>
      </c>
      <c r="B3" s="6" t="n">
        <v>274000</v>
      </c>
      <c r="C3" s="6" t="n">
        <v>252000</v>
      </c>
      <c r="D3" s="6" t="n">
        <v>650000</v>
      </c>
      <c r="E3" s="6" t="n">
        <v>692000</v>
      </c>
    </row>
    <row r="4" spans="1:5">
      <c r="A4" s="4" t="s">
        <v>229</v>
      </c>
    </row>
    <row r="5" spans="1:5">
      <c r="A5" s="4" t="s">
        <v>228</v>
      </c>
      <c r="B5" s="5" t="n">
        <v>185000</v>
      </c>
      <c r="C5" s="5" t="n">
        <v>207000</v>
      </c>
      <c r="D5" s="5" t="n">
        <v>393000</v>
      </c>
      <c r="E5" s="5" t="n">
        <v>292000</v>
      </c>
    </row>
    <row r="6" spans="1:5">
      <c r="A6" s="4" t="s">
        <v>230</v>
      </c>
    </row>
    <row r="7" spans="1:5">
      <c r="A7" s="4" t="s">
        <v>228</v>
      </c>
      <c r="B7" s="5" t="n">
        <v>80000</v>
      </c>
      <c r="C7" s="5" t="n">
        <v>45000</v>
      </c>
      <c r="D7" s="5" t="n">
        <v>224000</v>
      </c>
      <c r="E7" s="5" t="n">
        <v>400000</v>
      </c>
    </row>
    <row r="8" spans="1:5">
      <c r="A8" s="4" t="s">
        <v>231</v>
      </c>
    </row>
    <row r="9" spans="1:5">
      <c r="A9" s="4" t="s">
        <v>228</v>
      </c>
      <c r="B9" s="6" t="n">
        <v>9000</v>
      </c>
      <c r="C9" s="6" t="n">
        <v>0</v>
      </c>
      <c r="D9" s="6" t="n">
        <v>33000</v>
      </c>
      <c r="E9" s="6" t="n">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35</v>
      </c>
      <c r="C2" s="2" t="s">
        <v>77</v>
      </c>
    </row>
    <row r="3" spans="1:3">
      <c r="A3" s="3" t="s">
        <v>133</v>
      </c>
    </row>
    <row r="4" spans="1:3">
      <c r="A4" s="4" t="s">
        <v>233</v>
      </c>
      <c r="B4" s="6" t="n">
        <v>760000</v>
      </c>
      <c r="C4" s="6" t="n">
        <v>427000</v>
      </c>
    </row>
    <row r="5" spans="1:3">
      <c r="A5" s="4" t="s">
        <v>234</v>
      </c>
      <c r="B5" s="5" t="n">
        <v>981000</v>
      </c>
      <c r="C5" s="5" t="n">
        <v>892000</v>
      </c>
    </row>
    <row r="6" spans="1:3">
      <c r="A6" s="4" t="s">
        <v>235</v>
      </c>
      <c r="B6" s="5" t="n">
        <v>-604000</v>
      </c>
      <c r="C6" s="5" t="n">
        <v>-692000</v>
      </c>
    </row>
    <row r="7" spans="1:3">
      <c r="A7" s="4" t="s">
        <v>236</v>
      </c>
      <c r="B7" s="6" t="n">
        <v>1137000</v>
      </c>
      <c r="C7" s="6" t="n">
        <v>627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834000</v>
      </c>
      <c r="C3" s="6" t="n">
        <v>649000</v>
      </c>
    </row>
    <row r="4" spans="1:3">
      <c r="A4" s="4" t="s">
        <v>39</v>
      </c>
      <c r="B4" s="5" t="n">
        <v>23000</v>
      </c>
      <c r="C4" s="5" t="n">
        <v>240000</v>
      </c>
    </row>
    <row r="5" spans="1:3">
      <c r="A5" s="4" t="s">
        <v>40</v>
      </c>
      <c r="B5" s="5" t="n">
        <v>60000</v>
      </c>
      <c r="C5" s="5" t="n">
        <v>57000</v>
      </c>
    </row>
    <row r="6" spans="1:3">
      <c r="A6" s="4" t="s">
        <v>41</v>
      </c>
      <c r="B6" s="5" t="n">
        <v>917000</v>
      </c>
      <c r="C6" s="5" t="n">
        <v>946000</v>
      </c>
    </row>
    <row r="7" spans="1:3">
      <c r="A7" s="4" t="s">
        <v>42</v>
      </c>
      <c r="B7" s="5" t="n">
        <v>36000</v>
      </c>
      <c r="C7" s="5" t="n">
        <v>65000</v>
      </c>
    </row>
    <row r="8" spans="1:3">
      <c r="A8" s="4" t="s">
        <v>43</v>
      </c>
      <c r="B8" s="5" t="n">
        <v>323000</v>
      </c>
      <c r="C8" s="5" t="n">
        <v>0</v>
      </c>
    </row>
    <row r="9" spans="1:3">
      <c r="A9" s="4" t="s">
        <v>44</v>
      </c>
      <c r="B9" s="5" t="n">
        <v>10000</v>
      </c>
      <c r="C9" s="5" t="n">
        <v>10000</v>
      </c>
    </row>
    <row r="10" spans="1:3">
      <c r="A10" s="4" t="s">
        <v>45</v>
      </c>
      <c r="B10" s="5" t="n">
        <v>1286000</v>
      </c>
      <c r="C10" s="5" t="n">
        <v>1021000</v>
      </c>
    </row>
    <row r="11" spans="1:3">
      <c r="A11" s="3" t="s">
        <v>46</v>
      </c>
    </row>
    <row r="12" spans="1:3">
      <c r="A12" s="4" t="s">
        <v>47</v>
      </c>
      <c r="B12" s="5" t="n">
        <v>132000</v>
      </c>
      <c r="C12" s="5" t="n">
        <v>187000</v>
      </c>
    </row>
    <row r="13" spans="1:3">
      <c r="A13" s="4" t="s">
        <v>48</v>
      </c>
      <c r="B13" s="5" t="n">
        <v>889000</v>
      </c>
      <c r="C13" s="5" t="n">
        <v>892000</v>
      </c>
    </row>
    <row r="14" spans="1:3">
      <c r="A14" s="4" t="s">
        <v>49</v>
      </c>
      <c r="B14" s="5" t="n">
        <v>1000</v>
      </c>
      <c r="C14" s="5" t="n">
        <v>1000</v>
      </c>
    </row>
    <row r="15" spans="1:3">
      <c r="A15" s="4" t="s">
        <v>50</v>
      </c>
      <c r="B15" s="5" t="n">
        <v>1137000</v>
      </c>
      <c r="C15" s="5" t="n">
        <v>760000</v>
      </c>
    </row>
    <row r="16" spans="1:3">
      <c r="A16" s="4" t="s">
        <v>51</v>
      </c>
      <c r="B16" s="5" t="n">
        <v>54000</v>
      </c>
      <c r="C16" s="5" t="n">
        <v>0</v>
      </c>
    </row>
    <row r="17" spans="1:3">
      <c r="A17" s="4" t="s">
        <v>52</v>
      </c>
      <c r="B17" s="5" t="n">
        <v>2213000</v>
      </c>
      <c r="C17" s="5" t="n">
        <v>1840000</v>
      </c>
    </row>
    <row r="18" spans="1:3">
      <c r="A18" s="4" t="s">
        <v>53</v>
      </c>
      <c r="B18" s="5" t="n">
        <v>273000</v>
      </c>
      <c r="C18" s="5" t="n">
        <v>0</v>
      </c>
    </row>
    <row r="19" spans="1:3">
      <c r="A19" s="4" t="s">
        <v>54</v>
      </c>
      <c r="B19" s="5" t="n">
        <v>2486000</v>
      </c>
      <c r="C19" s="5" t="n">
        <v>1840000</v>
      </c>
    </row>
    <row r="20" spans="1:3">
      <c r="A20" s="4" t="s">
        <v>55</v>
      </c>
      <c r="B20" s="4" t="s">
        <v>56</v>
      </c>
      <c r="C20" s="4" t="s">
        <v>56</v>
      </c>
    </row>
    <row r="21" spans="1:3">
      <c r="A21" s="3" t="s">
        <v>57</v>
      </c>
    </row>
    <row r="22" spans="1:3">
      <c r="A22" s="4" t="s">
        <v>58</v>
      </c>
      <c r="B22" s="5" t="n">
        <v>0</v>
      </c>
      <c r="C22" s="5" t="n">
        <v>0</v>
      </c>
    </row>
    <row r="23" spans="1:3">
      <c r="A23" s="4" t="s">
        <v>59</v>
      </c>
      <c r="B23" s="5" t="n">
        <v>197000</v>
      </c>
      <c r="C23" s="5" t="n">
        <v>197000</v>
      </c>
    </row>
    <row r="24" spans="1:3">
      <c r="A24" s="4" t="s">
        <v>60</v>
      </c>
      <c r="B24" s="5" t="n">
        <v>23284000</v>
      </c>
      <c r="C24" s="5" t="n">
        <v>23090000</v>
      </c>
    </row>
    <row r="25" spans="1:3">
      <c r="A25" s="4" t="s">
        <v>61</v>
      </c>
      <c r="B25" s="5" t="n">
        <v>-24681000</v>
      </c>
      <c r="C25" s="5" t="n">
        <v>-24106000</v>
      </c>
    </row>
    <row r="26" spans="1:3">
      <c r="A26" s="4" t="s">
        <v>62</v>
      </c>
      <c r="B26" s="5" t="n">
        <v>-1200000</v>
      </c>
      <c r="C26" s="5" t="n">
        <v>-819000</v>
      </c>
    </row>
    <row r="27" spans="1:3">
      <c r="A27" s="4" t="s">
        <v>63</v>
      </c>
      <c r="B27" s="6" t="n">
        <v>1286000</v>
      </c>
      <c r="C27" s="6" t="n">
        <v>102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237</v>
      </c>
      <c r="B1" s="2" t="s">
        <v>76</v>
      </c>
      <c r="D1" s="2" t="s">
        <v>1</v>
      </c>
    </row>
    <row r="2" spans="1:6">
      <c r="B2" s="2" t="s">
        <v>35</v>
      </c>
      <c r="C2" s="2" t="s">
        <v>77</v>
      </c>
      <c r="D2" s="2" t="s">
        <v>35</v>
      </c>
      <c r="E2" s="2" t="s">
        <v>77</v>
      </c>
      <c r="F2" s="2" t="s">
        <v>36</v>
      </c>
    </row>
    <row r="3" spans="1:6">
      <c r="A3" s="4" t="s">
        <v>228</v>
      </c>
      <c r="B3" s="6" t="n">
        <v>274000</v>
      </c>
      <c r="C3" s="6" t="n">
        <v>252000</v>
      </c>
      <c r="D3" s="6" t="n">
        <v>650000</v>
      </c>
      <c r="E3" s="6" t="n">
        <v>692000</v>
      </c>
    </row>
    <row r="4" spans="1:6">
      <c r="A4" s="4" t="s">
        <v>114</v>
      </c>
      <c r="B4" s="5" t="n">
        <v>1137000</v>
      </c>
      <c r="D4" s="5" t="n">
        <v>1137000</v>
      </c>
      <c r="F4" s="6" t="n">
        <v>760000</v>
      </c>
    </row>
    <row r="5" spans="1:6">
      <c r="A5" s="4" t="s">
        <v>238</v>
      </c>
    </row>
    <row r="6" spans="1:6">
      <c r="A6" s="4" t="s">
        <v>228</v>
      </c>
      <c r="C6" s="5" t="n">
        <v>252000</v>
      </c>
      <c r="D6" s="5" t="n">
        <v>604000</v>
      </c>
      <c r="E6" s="5" t="n">
        <v>692000</v>
      </c>
    </row>
    <row r="7" spans="1:6">
      <c r="A7" s="4" t="s">
        <v>114</v>
      </c>
      <c r="F7" s="5" t="n">
        <v>34000</v>
      </c>
    </row>
    <row r="8" spans="1:6">
      <c r="A8" s="4" t="s">
        <v>239</v>
      </c>
      <c r="D8" s="5" t="n">
        <v>260000</v>
      </c>
    </row>
    <row r="9" spans="1:6">
      <c r="A9" s="4" t="s">
        <v>240</v>
      </c>
    </row>
    <row r="10" spans="1:6">
      <c r="A10" s="4" t="s">
        <v>114</v>
      </c>
      <c r="B10" s="6" t="n">
        <v>877000</v>
      </c>
      <c r="D10" s="6" t="n">
        <v>877000</v>
      </c>
      <c r="F10" s="6" t="n">
        <v>726000</v>
      </c>
    </row>
    <row r="11" spans="1:6">
      <c r="A11" s="4" t="s">
        <v>241</v>
      </c>
    </row>
    <row r="12" spans="1:6">
      <c r="A12" s="4" t="s">
        <v>242</v>
      </c>
      <c r="B12" s="4" t="s">
        <v>243</v>
      </c>
      <c r="D12" s="4" t="s">
        <v>243</v>
      </c>
    </row>
    <row r="13" spans="1:6">
      <c r="A13" s="4" t="s">
        <v>244</v>
      </c>
    </row>
    <row r="14" spans="1:6">
      <c r="A14" s="4" t="s">
        <v>228</v>
      </c>
      <c r="B14" s="6" t="n">
        <v>172000</v>
      </c>
      <c r="C14" s="5" t="n">
        <v>207000</v>
      </c>
      <c r="D14" s="6" t="n">
        <v>380000</v>
      </c>
      <c r="E14" s="5" t="n">
        <v>292000</v>
      </c>
    </row>
    <row r="15" spans="1:6">
      <c r="A15" s="4" t="s">
        <v>245</v>
      </c>
    </row>
    <row r="16" spans="1:6">
      <c r="A16" s="4" t="s">
        <v>228</v>
      </c>
      <c r="D16" s="5" t="n">
        <v>0</v>
      </c>
    </row>
    <row r="17" spans="1:6">
      <c r="A17" s="4" t="s">
        <v>246</v>
      </c>
    </row>
    <row r="18" spans="1:6">
      <c r="A18" s="4" t="s">
        <v>228</v>
      </c>
      <c r="B18" s="5" t="n">
        <v>22000</v>
      </c>
      <c r="C18" s="5" t="n">
        <v>0</v>
      </c>
      <c r="D18" s="5" t="n">
        <v>46000</v>
      </c>
      <c r="E18" s="5" t="n">
        <v>0</v>
      </c>
    </row>
    <row r="19" spans="1:6">
      <c r="A19" s="4" t="s">
        <v>247</v>
      </c>
    </row>
    <row r="20" spans="1:6">
      <c r="A20" s="4" t="s">
        <v>228</v>
      </c>
      <c r="B20" s="6" t="n">
        <v>252000</v>
      </c>
      <c r="C20" s="6" t="n">
        <v>45000</v>
      </c>
      <c r="D20" s="5" t="n">
        <v>224000</v>
      </c>
      <c r="E20" s="5" t="n">
        <v>400000</v>
      </c>
    </row>
    <row r="21" spans="1:6">
      <c r="A21" s="4" t="s">
        <v>248</v>
      </c>
    </row>
    <row r="22" spans="1:6">
      <c r="A22" s="4" t="s">
        <v>228</v>
      </c>
      <c r="D22" s="5" t="n">
        <v>0</v>
      </c>
    </row>
    <row r="23" spans="1:6">
      <c r="A23" s="4" t="s">
        <v>249</v>
      </c>
    </row>
    <row r="24" spans="1:6">
      <c r="A24" s="4" t="s">
        <v>228</v>
      </c>
      <c r="D24" s="6" t="n">
        <v>0</v>
      </c>
      <c r="E24" s="6"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5"/>
  </cols>
  <sheetData>
    <row r="1" spans="1:2">
      <c r="A1" s="1" t="s">
        <v>250</v>
      </c>
      <c r="B1" s="2" t="s">
        <v>1</v>
      </c>
    </row>
    <row r="2" spans="1:2">
      <c r="B2" s="2" t="s">
        <v>251</v>
      </c>
    </row>
    <row r="3" spans="1:2">
      <c r="A3" s="3" t="s">
        <v>137</v>
      </c>
    </row>
    <row r="4" spans="1:2">
      <c r="A4" s="4" t="s">
        <v>252</v>
      </c>
      <c r="B4" s="6" t="n">
        <v>55000</v>
      </c>
    </row>
    <row r="5" spans="1:2">
      <c r="A5" s="4" t="s">
        <v>253</v>
      </c>
      <c r="B5" s="6" t="n">
        <v>52000</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8</v>
      </c>
      <c r="B1" s="2" t="s">
        <v>35</v>
      </c>
      <c r="C1" s="2" t="s">
        <v>36</v>
      </c>
    </row>
    <row r="2" spans="1:3">
      <c r="A2" s="3" t="s">
        <v>137</v>
      </c>
    </row>
    <row r="3" spans="1:3">
      <c r="A3" s="4" t="s">
        <v>259</v>
      </c>
      <c r="B3" s="6" t="n">
        <v>323000</v>
      </c>
      <c r="C3" s="6" t="n">
        <v>0</v>
      </c>
    </row>
    <row r="4" spans="1:3">
      <c r="A4" s="4" t="s">
        <v>260</v>
      </c>
      <c r="B4" s="5" t="n">
        <v>54000</v>
      </c>
      <c r="C4" s="5" t="n">
        <v>0</v>
      </c>
    </row>
    <row r="5" spans="1:3">
      <c r="A5" s="4" t="s">
        <v>261</v>
      </c>
      <c r="B5" s="5" t="n">
        <v>273000</v>
      </c>
      <c r="C5" s="6" t="n">
        <v>0</v>
      </c>
    </row>
    <row r="6" spans="1:3">
      <c r="A6" s="4" t="s">
        <v>262</v>
      </c>
      <c r="B6" s="6" t="n">
        <v>327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263</v>
      </c>
      <c r="B1" s="2" t="s">
        <v>251</v>
      </c>
    </row>
    <row r="2" spans="1:2">
      <c r="A2" s="3" t="s">
        <v>137</v>
      </c>
    </row>
    <row r="3" spans="1:2">
      <c r="A3" s="4" t="s">
        <v>264</v>
      </c>
      <c r="B3" s="6" t="n">
        <v>18000</v>
      </c>
    </row>
    <row r="4" spans="1:2">
      <c r="A4" s="4" t="s">
        <v>265</v>
      </c>
      <c r="B4" s="5" t="n">
        <v>71000</v>
      </c>
    </row>
    <row r="5" spans="1:2">
      <c r="A5" s="4" t="s">
        <v>266</v>
      </c>
      <c r="B5" s="5" t="n">
        <v>72000</v>
      </c>
    </row>
    <row r="6" spans="1:2">
      <c r="A6" s="4" t="s">
        <v>267</v>
      </c>
      <c r="B6" s="5" t="n">
        <v>75000</v>
      </c>
    </row>
    <row r="7" spans="1:2">
      <c r="A7" s="4" t="s">
        <v>268</v>
      </c>
      <c r="B7" s="5" t="n">
        <v>78000</v>
      </c>
    </row>
    <row r="8" spans="1:2">
      <c r="A8" s="4" t="s">
        <v>269</v>
      </c>
      <c r="B8" s="5" t="n">
        <v>47000</v>
      </c>
    </row>
    <row r="9" spans="1:2">
      <c r="A9" s="4" t="s">
        <v>270</v>
      </c>
      <c r="B9" s="5" t="n">
        <v>361000</v>
      </c>
    </row>
    <row r="10" spans="1:2">
      <c r="A10" s="4" t="s">
        <v>271</v>
      </c>
      <c r="B10" s="5" t="n">
        <v>-34000</v>
      </c>
    </row>
    <row r="11" spans="1:2">
      <c r="A11" s="4" t="s">
        <v>272</v>
      </c>
      <c r="B11" s="6" t="n">
        <v>327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26"/>
    <col customWidth="1" max="3" min="3" width="24"/>
  </cols>
  <sheetData>
    <row r="1" spans="1:3">
      <c r="A1" s="1" t="s">
        <v>273</v>
      </c>
      <c r="B1" s="2" t="s">
        <v>1</v>
      </c>
      <c r="C1" s="2" t="s">
        <v>202</v>
      </c>
    </row>
    <row r="2" spans="1:3">
      <c r="B2" s="2" t="s">
        <v>35</v>
      </c>
      <c r="C2" s="2" t="s">
        <v>36</v>
      </c>
    </row>
    <row r="3" spans="1:3">
      <c r="A3" s="3" t="s">
        <v>274</v>
      </c>
    </row>
    <row r="4" spans="1:3">
      <c r="A4" s="4" t="s">
        <v>275</v>
      </c>
      <c r="C4" s="4" t="s">
        <v>276</v>
      </c>
    </row>
    <row r="5" spans="1:3">
      <c r="A5" s="4" t="s">
        <v>223</v>
      </c>
    </row>
    <row r="6" spans="1:3">
      <c r="A6" s="3" t="s">
        <v>277</v>
      </c>
    </row>
    <row r="7" spans="1:3">
      <c r="A7" s="4" t="s">
        <v>278</v>
      </c>
      <c r="B7" s="5" t="n">
        <v>11000000</v>
      </c>
    </row>
    <row r="8" spans="1:3">
      <c r="A8" s="4" t="s">
        <v>279</v>
      </c>
      <c r="B8" s="5" t="n">
        <v>0</v>
      </c>
    </row>
    <row r="9" spans="1:3">
      <c r="A9" s="4" t="s">
        <v>280</v>
      </c>
      <c r="B9" s="5" t="n">
        <v>0</v>
      </c>
    </row>
    <row r="10" spans="1:3">
      <c r="A10" s="4" t="s">
        <v>281</v>
      </c>
      <c r="B10" s="5" t="n">
        <v>0</v>
      </c>
    </row>
    <row r="11" spans="1:3">
      <c r="A11" s="4" t="s">
        <v>282</v>
      </c>
      <c r="B11" s="5" t="n">
        <v>0</v>
      </c>
    </row>
    <row r="12" spans="1:3">
      <c r="A12" s="4" t="s">
        <v>283</v>
      </c>
      <c r="B12" s="5" t="n">
        <v>11000000</v>
      </c>
      <c r="C12" s="5" t="n">
        <v>11000000</v>
      </c>
    </row>
    <row r="13" spans="1:3">
      <c r="A13" s="4" t="s">
        <v>284</v>
      </c>
      <c r="B13" s="5" t="n">
        <v>11000000</v>
      </c>
      <c r="C13" s="5" t="n">
        <v>11000000</v>
      </c>
    </row>
    <row r="14" spans="1:3">
      <c r="A14" s="3" t="s">
        <v>285</v>
      </c>
    </row>
    <row r="15" spans="1:3">
      <c r="A15" s="4" t="s">
        <v>286</v>
      </c>
      <c r="B15" s="8" t="n">
        <v>0.03</v>
      </c>
    </row>
    <row r="16" spans="1:3">
      <c r="A16" s="4" t="s">
        <v>287</v>
      </c>
      <c r="B16" s="4" t="s">
        <v>56</v>
      </c>
    </row>
    <row r="17" spans="1:3">
      <c r="A17" s="4" t="s">
        <v>288</v>
      </c>
      <c r="B17" s="4" t="s">
        <v>56</v>
      </c>
    </row>
    <row r="18" spans="1:3">
      <c r="A18" s="4" t="s">
        <v>289</v>
      </c>
      <c r="B18" s="4" t="s">
        <v>56</v>
      </c>
    </row>
    <row r="19" spans="1:3">
      <c r="A19" s="4" t="s">
        <v>290</v>
      </c>
      <c r="B19" s="4" t="s">
        <v>56</v>
      </c>
    </row>
    <row r="20" spans="1:3">
      <c r="A20" s="4" t="s">
        <v>291</v>
      </c>
      <c r="B20" s="9" t="n">
        <v>0.03</v>
      </c>
      <c r="C20" s="8" t="n">
        <v>0.03</v>
      </c>
    </row>
    <row r="21" spans="1:3">
      <c r="A21" s="4" t="s">
        <v>292</v>
      </c>
      <c r="B21" s="8" t="n">
        <v>0.03</v>
      </c>
    </row>
    <row r="22" spans="1:3">
      <c r="A22" s="3" t="s">
        <v>274</v>
      </c>
    </row>
    <row r="23" spans="1:3">
      <c r="A23" s="4" t="s">
        <v>275</v>
      </c>
      <c r="B23" s="4" t="s">
        <v>293</v>
      </c>
    </row>
    <row r="24" spans="1:3">
      <c r="A24" s="4" t="s">
        <v>294</v>
      </c>
      <c r="B2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26"/>
    <col customWidth="1" max="3" min="3" width="24"/>
  </cols>
  <sheetData>
    <row r="1" spans="1:3">
      <c r="A1" s="1" t="s">
        <v>295</v>
      </c>
      <c r="B1" s="2" t="s">
        <v>1</v>
      </c>
      <c r="C1" s="2" t="s">
        <v>202</v>
      </c>
    </row>
    <row r="2" spans="1:3">
      <c r="B2" s="2" t="s">
        <v>35</v>
      </c>
      <c r="C2" s="2" t="s">
        <v>36</v>
      </c>
    </row>
    <row r="3" spans="1:3">
      <c r="A3" s="4" t="s">
        <v>296</v>
      </c>
      <c r="C3" s="4" t="s">
        <v>276</v>
      </c>
    </row>
    <row r="4" spans="1:3">
      <c r="A4" s="4" t="s">
        <v>297</v>
      </c>
    </row>
    <row r="5" spans="1:3">
      <c r="A5" s="4" t="s">
        <v>296</v>
      </c>
      <c r="B5" s="4" t="s">
        <v>293</v>
      </c>
    </row>
    <row r="6" spans="1:3">
      <c r="A6" s="4" t="s">
        <v>298</v>
      </c>
      <c r="B6" s="8" t="n">
        <v>0.03</v>
      </c>
    </row>
    <row r="7" spans="1:3">
      <c r="A7" s="4" t="s">
        <v>299</v>
      </c>
      <c r="B7" s="4" t="s">
        <v>293</v>
      </c>
    </row>
    <row r="8" spans="1:3">
      <c r="A8" s="4" t="s">
        <v>223</v>
      </c>
    </row>
    <row r="9" spans="1:3">
      <c r="A9" s="4" t="s">
        <v>300</v>
      </c>
      <c r="B9" s="5" t="n">
        <v>11000000</v>
      </c>
      <c r="C9" s="5" t="n">
        <v>11000000</v>
      </c>
    </row>
    <row r="10" spans="1:3">
      <c r="A10" s="4" t="s">
        <v>296</v>
      </c>
      <c r="B10" s="4" t="s">
        <v>293</v>
      </c>
    </row>
    <row r="11" spans="1:3">
      <c r="A11" s="4" t="s">
        <v>298</v>
      </c>
      <c r="B11" s="8" t="n">
        <v>0.03</v>
      </c>
      <c r="C11" s="8" t="n">
        <v>0.03</v>
      </c>
    </row>
    <row r="12" spans="1:3">
      <c r="A12" s="4" t="s">
        <v>301</v>
      </c>
      <c r="B12" s="5" t="n">
        <v>11000000</v>
      </c>
      <c r="C12" s="5" t="n">
        <v>11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23"/>
    <col customWidth="1" max="3" min="3" width="24"/>
  </cols>
  <sheetData>
    <row r="1" spans="1:3">
      <c r="A1" s="1" t="s">
        <v>302</v>
      </c>
      <c r="B1" s="2" t="s">
        <v>1</v>
      </c>
      <c r="C1" s="2" t="s">
        <v>202</v>
      </c>
    </row>
    <row r="2" spans="1:3">
      <c r="B2" s="2" t="s">
        <v>35</v>
      </c>
      <c r="C2" s="2" t="s">
        <v>36</v>
      </c>
    </row>
    <row r="3" spans="1:3">
      <c r="A3" s="3" t="s">
        <v>303</v>
      </c>
    </row>
    <row r="4" spans="1:3">
      <c r="A4" s="4" t="s">
        <v>304</v>
      </c>
      <c r="C4" s="4" t="s">
        <v>305</v>
      </c>
    </row>
    <row r="5" spans="1:3">
      <c r="A5" s="4" t="s">
        <v>225</v>
      </c>
    </row>
    <row r="6" spans="1:3">
      <c r="A6" s="3" t="s">
        <v>306</v>
      </c>
    </row>
    <row r="7" spans="1:3">
      <c r="A7" s="4" t="s">
        <v>307</v>
      </c>
      <c r="B7" s="5" t="n">
        <v>79263176</v>
      </c>
    </row>
    <row r="8" spans="1:3">
      <c r="A8" s="4" t="s">
        <v>308</v>
      </c>
      <c r="B8" s="5" t="n">
        <v>9800000</v>
      </c>
    </row>
    <row r="9" spans="1:3">
      <c r="A9" s="4" t="s">
        <v>309</v>
      </c>
      <c r="B9" s="5" t="n">
        <v>0</v>
      </c>
    </row>
    <row r="10" spans="1:3">
      <c r="A10" s="4" t="s">
        <v>310</v>
      </c>
      <c r="B10" s="5" t="n">
        <v>-1366665</v>
      </c>
    </row>
    <row r="11" spans="1:3">
      <c r="A11" s="4" t="s">
        <v>311</v>
      </c>
      <c r="B11" s="5" t="n">
        <v>87696511</v>
      </c>
      <c r="C11" s="5" t="n">
        <v>79263176</v>
      </c>
    </row>
    <row r="12" spans="1:3">
      <c r="A12" s="4" t="s">
        <v>312</v>
      </c>
      <c r="B12" s="5" t="n">
        <v>87696511</v>
      </c>
    </row>
    <row r="13" spans="1:3">
      <c r="A13" s="3" t="s">
        <v>285</v>
      </c>
    </row>
    <row r="14" spans="1:3">
      <c r="A14" s="4" t="s">
        <v>313</v>
      </c>
      <c r="B14" s="8" t="n">
        <v>0.08</v>
      </c>
    </row>
    <row r="15" spans="1:3">
      <c r="A15" s="4" t="s">
        <v>314</v>
      </c>
      <c r="B15" s="9" t="n">
        <v>0.03</v>
      </c>
    </row>
    <row r="16" spans="1:3">
      <c r="A16" s="4" t="s">
        <v>315</v>
      </c>
      <c r="B16" s="9" t="n">
        <v>0.03</v>
      </c>
      <c r="C16" s="8" t="n">
        <v>0.08</v>
      </c>
    </row>
    <row r="17" spans="1:3">
      <c r="A17" s="4" t="s">
        <v>316</v>
      </c>
      <c r="B17" s="8" t="n">
        <v>0.07000000000000001</v>
      </c>
    </row>
    <row r="18" spans="1:3">
      <c r="A18" s="3" t="s">
        <v>303</v>
      </c>
    </row>
    <row r="19" spans="1:3">
      <c r="A19" s="4" t="s">
        <v>304</v>
      </c>
      <c r="B19" s="4" t="s">
        <v>317</v>
      </c>
    </row>
    <row r="20" spans="1:3">
      <c r="A20" s="4" t="s">
        <v>183</v>
      </c>
      <c r="B20"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5"/>
  </cols>
  <sheetData>
    <row r="1" spans="1:2">
      <c r="A1" s="1" t="s">
        <v>318</v>
      </c>
      <c r="B1" s="2" t="s">
        <v>1</v>
      </c>
    </row>
    <row r="2" spans="1:2">
      <c r="B2" s="2" t="s">
        <v>35</v>
      </c>
    </row>
    <row r="3" spans="1:2">
      <c r="A3" s="3" t="s">
        <v>141</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26"/>
    <col customWidth="1" max="3" min="3" width="24"/>
  </cols>
  <sheetData>
    <row r="1" spans="1:3">
      <c r="A1" s="1" t="s">
        <v>327</v>
      </c>
      <c r="B1" s="2" t="s">
        <v>1</v>
      </c>
      <c r="C1" s="2" t="s">
        <v>202</v>
      </c>
    </row>
    <row r="2" spans="1:3">
      <c r="B2" s="2" t="s">
        <v>35</v>
      </c>
      <c r="C2" s="2" t="s">
        <v>36</v>
      </c>
    </row>
    <row r="3" spans="1:3">
      <c r="A3" s="4" t="s">
        <v>328</v>
      </c>
      <c r="C3" s="4" t="s">
        <v>305</v>
      </c>
    </row>
    <row r="4" spans="1:3">
      <c r="A4" s="4" t="s">
        <v>329</v>
      </c>
    </row>
    <row r="5" spans="1:3">
      <c r="A5" s="4" t="s">
        <v>330</v>
      </c>
      <c r="B5" s="5" t="n">
        <v>68103184</v>
      </c>
    </row>
    <row r="6" spans="1:3">
      <c r="A6" s="4" t="s">
        <v>328</v>
      </c>
      <c r="B6" s="4" t="s">
        <v>331</v>
      </c>
    </row>
    <row r="7" spans="1:3">
      <c r="A7" s="4" t="s">
        <v>332</v>
      </c>
      <c r="B7" s="5" t="n">
        <v>68103184</v>
      </c>
    </row>
    <row r="8" spans="1:3">
      <c r="A8" s="4" t="s">
        <v>333</v>
      </c>
    </row>
    <row r="9" spans="1:3">
      <c r="A9" s="4" t="s">
        <v>330</v>
      </c>
      <c r="B9" s="5" t="n">
        <v>19593327</v>
      </c>
    </row>
    <row r="10" spans="1:3">
      <c r="A10" s="4" t="s">
        <v>328</v>
      </c>
      <c r="B10" s="4" t="s">
        <v>334</v>
      </c>
    </row>
    <row r="11" spans="1:3">
      <c r="A11" s="4" t="s">
        <v>335</v>
      </c>
      <c r="B11" s="8" t="n">
        <v>0.12</v>
      </c>
    </row>
    <row r="12" spans="1:3">
      <c r="A12" s="4" t="s">
        <v>332</v>
      </c>
      <c r="B12" s="5" t="n">
        <v>19593327</v>
      </c>
    </row>
    <row r="13" spans="1:3">
      <c r="A13" s="4" t="s">
        <v>336</v>
      </c>
      <c r="B13" s="8" t="n">
        <v>0.12</v>
      </c>
    </row>
    <row r="14" spans="1:3">
      <c r="A14" s="4" t="s">
        <v>225</v>
      </c>
    </row>
    <row r="15" spans="1:3">
      <c r="A15" s="4" t="s">
        <v>330</v>
      </c>
      <c r="B15" s="5" t="n">
        <v>87696511</v>
      </c>
      <c r="C15" s="5" t="n">
        <v>79263176</v>
      </c>
    </row>
    <row r="16" spans="1:3">
      <c r="A16" s="4" t="s">
        <v>328</v>
      </c>
      <c r="B16" s="4" t="s">
        <v>317</v>
      </c>
    </row>
    <row r="17" spans="1:3">
      <c r="A17" s="4" t="s">
        <v>335</v>
      </c>
      <c r="B17" s="8" t="n">
        <v>0.03</v>
      </c>
      <c r="C17" s="8" t="n">
        <v>0.08</v>
      </c>
    </row>
    <row r="18" spans="1:3">
      <c r="A18" s="4" t="s">
        <v>332</v>
      </c>
      <c r="B18" s="5" t="n">
        <v>87696511</v>
      </c>
    </row>
    <row r="19" spans="1:3">
      <c r="A19" s="4" t="s">
        <v>336</v>
      </c>
      <c r="B19" s="8" t="n">
        <v>0.070000000000000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37</v>
      </c>
      <c r="B1" s="2" t="s">
        <v>1</v>
      </c>
    </row>
    <row r="2" spans="1:4">
      <c r="B2" s="2" t="s">
        <v>35</v>
      </c>
      <c r="C2" s="2" t="s">
        <v>77</v>
      </c>
      <c r="D2" s="2" t="s">
        <v>36</v>
      </c>
    </row>
    <row r="3" spans="1:4">
      <c r="A3" s="4" t="s">
        <v>338</v>
      </c>
      <c r="B3" s="6" t="n">
        <v>194000</v>
      </c>
      <c r="C3" s="6" t="n">
        <v>115000</v>
      </c>
    </row>
    <row r="4" spans="1:4">
      <c r="A4" s="4" t="s">
        <v>225</v>
      </c>
    </row>
    <row r="5" spans="1:4">
      <c r="A5" s="4" t="s">
        <v>339</v>
      </c>
      <c r="B5" s="5" t="n">
        <v>9800000</v>
      </c>
    </row>
    <row r="6" spans="1:4">
      <c r="A6" s="4" t="s">
        <v>308</v>
      </c>
      <c r="B6" s="5" t="n">
        <v>9800000</v>
      </c>
    </row>
    <row r="7" spans="1:4">
      <c r="A7" s="4" t="s">
        <v>340</v>
      </c>
      <c r="B7" s="8" t="n">
        <v>0.03</v>
      </c>
      <c r="D7" s="8" t="n">
        <v>0.08</v>
      </c>
    </row>
    <row r="8" spans="1:4">
      <c r="A8" s="4" t="s">
        <v>341</v>
      </c>
    </row>
    <row r="9" spans="1:4">
      <c r="A9" s="4" t="s">
        <v>308</v>
      </c>
      <c r="B9" s="5" t="n">
        <v>9800000</v>
      </c>
    </row>
    <row r="10" spans="1:4">
      <c r="A10" s="4" t="s">
        <v>340</v>
      </c>
      <c r="B10" s="8" t="n">
        <v>0.03</v>
      </c>
    </row>
    <row r="11" spans="1:4">
      <c r="A11" s="4" t="s">
        <v>342</v>
      </c>
      <c r="B11" s="4" t="s">
        <v>343</v>
      </c>
    </row>
    <row r="12" spans="1:4">
      <c r="A12" s="4" t="s">
        <v>338</v>
      </c>
      <c r="B12" s="6" t="n">
        <v>194000</v>
      </c>
    </row>
    <row r="13" spans="1:4">
      <c r="A13" s="4" t="s">
        <v>223</v>
      </c>
    </row>
    <row r="14" spans="1:4">
      <c r="A14" s="4" t="s">
        <v>344</v>
      </c>
      <c r="B14" s="5" t="n">
        <v>11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35</v>
      </c>
      <c r="C1" s="2" t="s">
        <v>36</v>
      </c>
    </row>
    <row r="2" spans="1:3">
      <c r="A2" s="3" t="s">
        <v>65</v>
      </c>
    </row>
    <row r="3" spans="1:3">
      <c r="A3" s="4" t="s">
        <v>66</v>
      </c>
      <c r="B3" s="7" t="n">
        <v>0.001</v>
      </c>
      <c r="C3" s="7" t="n">
        <v>0.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1000000000</v>
      </c>
      <c r="C8" s="5" t="n">
        <v>1000000000</v>
      </c>
    </row>
    <row r="9" spans="1:3">
      <c r="A9" s="4" t="s">
        <v>72</v>
      </c>
      <c r="B9" s="5" t="n">
        <v>196997906</v>
      </c>
      <c r="C9" s="5" t="n">
        <v>196997906</v>
      </c>
    </row>
    <row r="10" spans="1:3">
      <c r="A10" s="4" t="s">
        <v>73</v>
      </c>
      <c r="B10" s="5" t="n">
        <v>196997906</v>
      </c>
      <c r="C10" s="5" t="n">
        <v>196997906</v>
      </c>
    </row>
    <row r="11" spans="1:3">
      <c r="A11" s="4" t="s">
        <v>74</v>
      </c>
      <c r="B11" s="6" t="n">
        <v>486000</v>
      </c>
      <c r="C11" s="6" t="n">
        <v>45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5</v>
      </c>
      <c r="B1" s="2" t="s">
        <v>76</v>
      </c>
      <c r="D1" s="2" t="s">
        <v>1</v>
      </c>
    </row>
    <row r="2" spans="1:5">
      <c r="B2" s="2" t="s">
        <v>35</v>
      </c>
      <c r="C2" s="2" t="s">
        <v>77</v>
      </c>
      <c r="D2" s="2" t="s">
        <v>35</v>
      </c>
      <c r="E2" s="2" t="s">
        <v>77</v>
      </c>
    </row>
    <row r="3" spans="1:5">
      <c r="A3" s="3" t="s">
        <v>78</v>
      </c>
    </row>
    <row r="4" spans="1:5">
      <c r="A4" s="4" t="s">
        <v>79</v>
      </c>
      <c r="B4" s="6" t="n">
        <v>274000</v>
      </c>
      <c r="C4" s="6" t="n">
        <v>252000</v>
      </c>
      <c r="D4" s="6" t="n">
        <v>650000</v>
      </c>
      <c r="E4" s="6" t="n">
        <v>692000</v>
      </c>
    </row>
    <row r="5" spans="1:5">
      <c r="A5" s="4" t="s">
        <v>80</v>
      </c>
      <c r="B5" s="5" t="n">
        <v>16000</v>
      </c>
      <c r="C5" s="5" t="n">
        <v>14000</v>
      </c>
      <c r="D5" s="5" t="n">
        <v>28000</v>
      </c>
      <c r="E5" s="5" t="n">
        <v>22000</v>
      </c>
    </row>
    <row r="6" spans="1:5">
      <c r="A6" s="4" t="s">
        <v>81</v>
      </c>
      <c r="B6" s="5" t="n">
        <v>258000</v>
      </c>
      <c r="C6" s="5" t="n">
        <v>238000</v>
      </c>
      <c r="D6" s="5" t="n">
        <v>622000</v>
      </c>
      <c r="E6" s="5" t="n">
        <v>670000</v>
      </c>
    </row>
    <row r="7" spans="1:5">
      <c r="A7" s="4" t="s">
        <v>82</v>
      </c>
      <c r="B7" s="5" t="n">
        <v>313000</v>
      </c>
      <c r="C7" s="5" t="n">
        <v>250000</v>
      </c>
      <c r="D7" s="5" t="n">
        <v>1187000</v>
      </c>
      <c r="E7" s="5" t="n">
        <v>1368000</v>
      </c>
    </row>
    <row r="8" spans="1:5">
      <c r="A8" s="4" t="s">
        <v>83</v>
      </c>
      <c r="B8" s="5" t="n">
        <v>4000</v>
      </c>
      <c r="C8" s="5" t="n">
        <v>11000</v>
      </c>
      <c r="D8" s="5" t="n">
        <v>10000</v>
      </c>
      <c r="E8" s="5" t="n">
        <v>21000</v>
      </c>
    </row>
    <row r="9" spans="1:5">
      <c r="A9" s="4" t="s">
        <v>84</v>
      </c>
      <c r="B9" s="5" t="n">
        <v>317000</v>
      </c>
      <c r="C9" s="5" t="n">
        <v>261000</v>
      </c>
      <c r="D9" s="5" t="n">
        <v>1197000</v>
      </c>
      <c r="E9" s="5" t="n">
        <v>1389000</v>
      </c>
    </row>
    <row r="10" spans="1:5">
      <c r="A10" s="4" t="s">
        <v>85</v>
      </c>
      <c r="B10" s="6" t="n">
        <v>-59000</v>
      </c>
      <c r="C10" s="6" t="n">
        <v>-23000</v>
      </c>
      <c r="D10" s="6" t="n">
        <v>-575000</v>
      </c>
      <c r="E10" s="6" t="n">
        <v>-719000</v>
      </c>
    </row>
    <row r="11" spans="1:5">
      <c r="A11" s="4" t="s">
        <v>86</v>
      </c>
      <c r="B11" s="6" t="n">
        <v>0</v>
      </c>
      <c r="C11" s="6" t="n">
        <v>0</v>
      </c>
      <c r="D11" s="6" t="n">
        <v>0</v>
      </c>
      <c r="E11" s="6" t="n">
        <v>0</v>
      </c>
    </row>
    <row r="12" spans="1:5">
      <c r="A12" s="4" t="s">
        <v>87</v>
      </c>
      <c r="B12" s="5" t="n">
        <v>196997906</v>
      </c>
      <c r="C12" s="5" t="n">
        <v>196997906</v>
      </c>
      <c r="D12" s="5" t="n">
        <v>196997906</v>
      </c>
      <c r="E12" s="5" t="n">
        <v>1969979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8</v>
      </c>
      <c r="B1" s="2" t="s">
        <v>89</v>
      </c>
      <c r="C1" s="2" t="s">
        <v>90</v>
      </c>
      <c r="D1" s="2" t="s">
        <v>91</v>
      </c>
      <c r="E1" s="2" t="s">
        <v>92</v>
      </c>
    </row>
    <row r="2" spans="1:5">
      <c r="A2" s="4" t="s">
        <v>93</v>
      </c>
      <c r="B2" s="5" t="n">
        <v>196997906</v>
      </c>
    </row>
    <row r="3" spans="1:5">
      <c r="A3" s="4" t="s">
        <v>94</v>
      </c>
      <c r="B3" s="6" t="n">
        <v>197000</v>
      </c>
      <c r="C3" s="6" t="n">
        <v>22641000</v>
      </c>
      <c r="D3" s="6" t="n">
        <v>-23383000</v>
      </c>
      <c r="E3" s="6" t="n">
        <v>-545000</v>
      </c>
    </row>
    <row r="4" spans="1:5">
      <c r="A4" s="4" t="s">
        <v>95</v>
      </c>
      <c r="C4" s="5" t="n">
        <v>115000</v>
      </c>
      <c r="E4" s="5" t="n">
        <v>115000</v>
      </c>
    </row>
    <row r="5" spans="1:5">
      <c r="A5" s="4" t="s">
        <v>96</v>
      </c>
      <c r="C5" s="5" t="n">
        <v>333000</v>
      </c>
      <c r="E5" s="5" t="n">
        <v>333000</v>
      </c>
    </row>
    <row r="6" spans="1:5">
      <c r="A6" s="4" t="s">
        <v>85</v>
      </c>
      <c r="D6" s="5" t="n">
        <v>-719000</v>
      </c>
      <c r="E6" s="5" t="n">
        <v>-719000</v>
      </c>
    </row>
    <row r="7" spans="1:5">
      <c r="A7" s="4" t="s">
        <v>97</v>
      </c>
      <c r="B7" s="5" t="n">
        <v>196997906</v>
      </c>
    </row>
    <row r="8" spans="1:5">
      <c r="A8" s="4" t="s">
        <v>98</v>
      </c>
      <c r="B8" s="6" t="n">
        <v>197000</v>
      </c>
      <c r="C8" s="5" t="n">
        <v>23089000</v>
      </c>
      <c r="D8" s="5" t="n">
        <v>-24102000</v>
      </c>
      <c r="E8" s="5" t="n">
        <v>-816000</v>
      </c>
    </row>
    <row r="9" spans="1:5">
      <c r="A9" s="4" t="s">
        <v>99</v>
      </c>
      <c r="B9" s="5" t="n">
        <v>196997906</v>
      </c>
    </row>
    <row r="10" spans="1:5">
      <c r="A10" s="4" t="s">
        <v>100</v>
      </c>
      <c r="B10" s="6" t="n">
        <v>197000</v>
      </c>
      <c r="C10" s="5" t="n">
        <v>23089000</v>
      </c>
      <c r="D10" s="5" t="n">
        <v>-24079000</v>
      </c>
      <c r="E10" s="5" t="n">
        <v>-793000</v>
      </c>
    </row>
    <row r="11" spans="1:5">
      <c r="A11" s="4" t="s">
        <v>85</v>
      </c>
      <c r="D11" s="5" t="n">
        <v>-23000</v>
      </c>
      <c r="E11" s="5" t="n">
        <v>-23000</v>
      </c>
    </row>
    <row r="12" spans="1:5">
      <c r="A12" s="4" t="s">
        <v>97</v>
      </c>
      <c r="B12" s="5" t="n">
        <v>196997906</v>
      </c>
    </row>
    <row r="13" spans="1:5">
      <c r="A13" s="4" t="s">
        <v>98</v>
      </c>
      <c r="B13" s="6" t="n">
        <v>197000</v>
      </c>
      <c r="C13" s="5" t="n">
        <v>23089000</v>
      </c>
      <c r="D13" s="5" t="n">
        <v>-24102000</v>
      </c>
      <c r="E13" s="5" t="n">
        <v>-816000</v>
      </c>
    </row>
    <row r="14" spans="1:5">
      <c r="A14" s="4" t="s">
        <v>101</v>
      </c>
      <c r="B14" s="5" t="n">
        <v>196997906</v>
      </c>
    </row>
    <row r="15" spans="1:5">
      <c r="A15" s="4" t="s">
        <v>102</v>
      </c>
      <c r="B15" s="6" t="n">
        <v>197000</v>
      </c>
      <c r="C15" s="5" t="n">
        <v>23090000</v>
      </c>
      <c r="D15" s="5" t="n">
        <v>-24106000</v>
      </c>
      <c r="E15" s="5" t="n">
        <v>-819000</v>
      </c>
    </row>
    <row r="16" spans="1:5">
      <c r="A16" s="4" t="s">
        <v>95</v>
      </c>
      <c r="C16" s="5" t="n">
        <v>194000</v>
      </c>
      <c r="E16" s="5" t="n">
        <v>194000</v>
      </c>
    </row>
    <row r="17" spans="1:5">
      <c r="A17" s="4" t="s">
        <v>85</v>
      </c>
      <c r="D17" s="5" t="n">
        <v>-575000</v>
      </c>
      <c r="E17" s="5" t="n">
        <v>-575000</v>
      </c>
    </row>
    <row r="18" spans="1:5">
      <c r="A18" s="4" t="s">
        <v>103</v>
      </c>
      <c r="B18" s="5" t="n">
        <v>196997906</v>
      </c>
    </row>
    <row r="19" spans="1:5">
      <c r="A19" s="4" t="s">
        <v>104</v>
      </c>
      <c r="B19" s="6" t="n">
        <v>197000</v>
      </c>
      <c r="C19" s="5" t="n">
        <v>23284000</v>
      </c>
      <c r="D19" s="5" t="n">
        <v>-24681000</v>
      </c>
      <c r="E19" s="5" t="n">
        <v>-1200000</v>
      </c>
    </row>
    <row r="20" spans="1:5">
      <c r="A20" s="4" t="s">
        <v>105</v>
      </c>
      <c r="B20" s="5" t="n">
        <v>196997906</v>
      </c>
    </row>
    <row r="21" spans="1:5">
      <c r="A21" s="4" t="s">
        <v>106</v>
      </c>
      <c r="B21" s="6" t="n">
        <v>197000</v>
      </c>
      <c r="C21" s="5" t="n">
        <v>23284000</v>
      </c>
      <c r="D21" s="5" t="n">
        <v>-24622000</v>
      </c>
      <c r="E21" s="5" t="n">
        <v>-1141000</v>
      </c>
    </row>
    <row r="22" spans="1:5">
      <c r="A22" s="4" t="s">
        <v>85</v>
      </c>
      <c r="D22" s="5" t="n">
        <v>-59000</v>
      </c>
      <c r="E22" s="5" t="n">
        <v>-59000</v>
      </c>
    </row>
    <row r="23" spans="1:5">
      <c r="A23" s="4" t="s">
        <v>103</v>
      </c>
      <c r="B23" s="5" t="n">
        <v>196997906</v>
      </c>
    </row>
    <row r="24" spans="1:5">
      <c r="A24" s="4" t="s">
        <v>104</v>
      </c>
      <c r="B24" s="6" t="n">
        <v>197000</v>
      </c>
      <c r="C24" s="6" t="n">
        <v>23284000</v>
      </c>
      <c r="D24" s="6" t="n">
        <v>-24681000</v>
      </c>
      <c r="E24" s="6" t="n">
        <v>-1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35</v>
      </c>
      <c r="C2" s="2" t="s">
        <v>77</v>
      </c>
    </row>
    <row r="3" spans="1:3">
      <c r="A3" s="3" t="s">
        <v>108</v>
      </c>
    </row>
    <row r="4" spans="1:3">
      <c r="A4" s="4" t="s">
        <v>85</v>
      </c>
      <c r="B4" s="6" t="n">
        <v>-575000</v>
      </c>
      <c r="C4" s="6" t="n">
        <v>-719000</v>
      </c>
    </row>
    <row r="5" spans="1:3">
      <c r="A5" s="3" t="s">
        <v>109</v>
      </c>
    </row>
    <row r="6" spans="1:3">
      <c r="A6" s="4" t="s">
        <v>110</v>
      </c>
      <c r="B6" s="5" t="n">
        <v>29000</v>
      </c>
      <c r="C6" s="5" t="n">
        <v>31000</v>
      </c>
    </row>
    <row r="7" spans="1:3">
      <c r="A7" s="4" t="s">
        <v>95</v>
      </c>
      <c r="B7" s="5" t="n">
        <v>194000</v>
      </c>
      <c r="C7" s="5" t="n">
        <v>115000</v>
      </c>
    </row>
    <row r="8" spans="1:3">
      <c r="A8" s="4" t="s">
        <v>111</v>
      </c>
      <c r="B8" s="5" t="n">
        <v>0</v>
      </c>
      <c r="C8" s="5" t="n">
        <v>333000</v>
      </c>
    </row>
    <row r="9" spans="1:3">
      <c r="A9" s="4" t="s">
        <v>112</v>
      </c>
      <c r="B9" s="5" t="n">
        <v>45000</v>
      </c>
      <c r="C9" s="5" t="n">
        <v>0</v>
      </c>
    </row>
    <row r="10" spans="1:3">
      <c r="A10" s="3" t="s">
        <v>113</v>
      </c>
    </row>
    <row r="11" spans="1:3">
      <c r="A11" s="4" t="s">
        <v>39</v>
      </c>
      <c r="B11" s="5" t="n">
        <v>217000</v>
      </c>
      <c r="C11" s="5" t="n">
        <v>-207000</v>
      </c>
    </row>
    <row r="12" spans="1:3">
      <c r="A12" s="4" t="s">
        <v>40</v>
      </c>
      <c r="B12" s="5" t="n">
        <v>-3000</v>
      </c>
      <c r="C12" s="5" t="n">
        <v>-30000</v>
      </c>
    </row>
    <row r="13" spans="1:3">
      <c r="A13" s="4" t="s">
        <v>47</v>
      </c>
      <c r="B13" s="5" t="n">
        <v>-55000</v>
      </c>
      <c r="C13" s="5" t="n">
        <v>-72000</v>
      </c>
    </row>
    <row r="14" spans="1:3">
      <c r="A14" s="4" t="s">
        <v>48</v>
      </c>
      <c r="B14" s="5" t="n">
        <v>-3000</v>
      </c>
      <c r="C14" s="5" t="n">
        <v>-26000</v>
      </c>
    </row>
    <row r="15" spans="1:3">
      <c r="A15" s="4" t="s">
        <v>114</v>
      </c>
      <c r="B15" s="5" t="n">
        <v>377000</v>
      </c>
      <c r="C15" s="5" t="n">
        <v>200000</v>
      </c>
    </row>
    <row r="16" spans="1:3">
      <c r="A16" s="4" t="s">
        <v>115</v>
      </c>
      <c r="B16" s="5" t="n">
        <v>-41000</v>
      </c>
      <c r="C16" s="5" t="n">
        <v>0</v>
      </c>
    </row>
    <row r="17" spans="1:3">
      <c r="A17" s="4" t="s">
        <v>116</v>
      </c>
      <c r="B17" s="5" t="n">
        <v>185000</v>
      </c>
      <c r="C17" s="5" t="n">
        <v>-375000</v>
      </c>
    </row>
    <row r="18" spans="1:3">
      <c r="A18" s="3" t="s">
        <v>117</v>
      </c>
    </row>
    <row r="19" spans="1:3">
      <c r="A19" s="4" t="s">
        <v>118</v>
      </c>
      <c r="B19" s="5" t="n">
        <v>0</v>
      </c>
      <c r="C19" s="5" t="n">
        <v>-15000</v>
      </c>
    </row>
    <row r="20" spans="1:3">
      <c r="A20" s="4" t="s">
        <v>119</v>
      </c>
      <c r="B20" s="5" t="n">
        <v>0</v>
      </c>
      <c r="C20" s="5" t="n">
        <v>-15000</v>
      </c>
    </row>
    <row r="21" spans="1:3">
      <c r="A21" s="4" t="s">
        <v>120</v>
      </c>
      <c r="B21" s="5" t="n">
        <v>185000</v>
      </c>
      <c r="C21" s="5" t="n">
        <v>-390000</v>
      </c>
    </row>
    <row r="22" spans="1:3">
      <c r="A22" s="4" t="s">
        <v>121</v>
      </c>
      <c r="B22" s="5" t="n">
        <v>649000</v>
      </c>
      <c r="C22" s="5" t="n">
        <v>945000</v>
      </c>
    </row>
    <row r="23" spans="1:3">
      <c r="A23" s="4" t="s">
        <v>122</v>
      </c>
      <c r="B23" s="5" t="n">
        <v>834000</v>
      </c>
      <c r="C23" s="5" t="n">
        <v>555000</v>
      </c>
    </row>
    <row r="24" spans="1:3">
      <c r="A24" s="3" t="s">
        <v>123</v>
      </c>
    </row>
    <row r="25" spans="1:3">
      <c r="A25" s="4" t="s">
        <v>124</v>
      </c>
      <c r="B25" s="5" t="n">
        <v>0</v>
      </c>
      <c r="C25" s="5" t="n">
        <v>0</v>
      </c>
    </row>
    <row r="26" spans="1:3">
      <c r="A26" s="4" t="s">
        <v>125</v>
      </c>
      <c r="B26" s="5" t="n">
        <v>0</v>
      </c>
      <c r="C26" s="5" t="n">
        <v>1600</v>
      </c>
    </row>
    <row r="27" spans="1:3">
      <c r="A27" s="3" t="s">
        <v>126</v>
      </c>
    </row>
    <row r="28" spans="1:3">
      <c r="A28" s="4" t="s">
        <v>127</v>
      </c>
      <c r="B28" s="6" t="n">
        <v>368000</v>
      </c>
      <c r="C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35</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35</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35</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0:11:27Z</dcterms:created>
  <dcterms:modified xmlns:dcterms="http://purl.org/dc/terms/" xmlns:xsi="http://www.w3.org/2001/XMLSchema-instance" xsi:type="dcterms:W3CDTF">2020-05-20T10:11:27Z</dcterms:modified>
</cp:coreProperties>
</file>